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Accounts Receivable - Trade" sheetId="8" state="visible" r:id="rId8"/>
    <sheet xmlns:r="http://schemas.openxmlformats.org/officeDocument/2006/relationships" name="Inventory" sheetId="9" state="visible" r:id="rId9"/>
    <sheet xmlns:r="http://schemas.openxmlformats.org/officeDocument/2006/relationships" name="Prepaid Expenses" sheetId="10" state="visible" r:id="rId10"/>
    <sheet xmlns:r="http://schemas.openxmlformats.org/officeDocument/2006/relationships" name="Property and Equipment, Net" sheetId="11" state="visible" r:id="rId11"/>
    <sheet xmlns:r="http://schemas.openxmlformats.org/officeDocument/2006/relationships" name="Commitments and Contingencies" sheetId="12" state="visible" r:id="rId12"/>
    <sheet xmlns:r="http://schemas.openxmlformats.org/officeDocument/2006/relationships" name="Secured Revolving Line of Credi" sheetId="13" state="visible" r:id="rId13"/>
    <sheet xmlns:r="http://schemas.openxmlformats.org/officeDocument/2006/relationships" name="Notes Payable" sheetId="14" state="visible" r:id="rId14"/>
    <sheet xmlns:r="http://schemas.openxmlformats.org/officeDocument/2006/relationships" name="Fair Value of Financial Instrum"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Options and Warrants" sheetId="19" state="visible" r:id="rId19"/>
    <sheet xmlns:r="http://schemas.openxmlformats.org/officeDocument/2006/relationships" name="Impairment Expens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Description of the Business a24" sheetId="24" state="visible" r:id="rId24"/>
    <sheet xmlns:r="http://schemas.openxmlformats.org/officeDocument/2006/relationships" name="Description of the Business a25" sheetId="25" state="visible" r:id="rId25"/>
    <sheet xmlns:r="http://schemas.openxmlformats.org/officeDocument/2006/relationships" name="Accounts Receivable - Trade (Ta" sheetId="26" state="visible" r:id="rId26"/>
    <sheet xmlns:r="http://schemas.openxmlformats.org/officeDocument/2006/relationships" name="Inventory (Tables)" sheetId="27" state="visible" r:id="rId27"/>
    <sheet xmlns:r="http://schemas.openxmlformats.org/officeDocument/2006/relationships" name="Prepaid Expenses (Tables)"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Notes Payable (Tables)" sheetId="31" state="visible" r:id="rId31"/>
    <sheet xmlns:r="http://schemas.openxmlformats.org/officeDocument/2006/relationships" name="Fair Value of Financial Instr32" sheetId="32" state="visible" r:id="rId32"/>
    <sheet xmlns:r="http://schemas.openxmlformats.org/officeDocument/2006/relationships" name="Accrued Expenses (Tables)" sheetId="33" state="visible" r:id="rId33"/>
    <sheet xmlns:r="http://schemas.openxmlformats.org/officeDocument/2006/relationships" name="Options and Warrants (Tables)" sheetId="34" state="visible" r:id="rId34"/>
    <sheet xmlns:r="http://schemas.openxmlformats.org/officeDocument/2006/relationships" name="Income Taxes (Tables)"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Accounts Receivable - Trade - S" sheetId="40" state="visible" r:id="rId40"/>
    <sheet xmlns:r="http://schemas.openxmlformats.org/officeDocument/2006/relationships" name="Inventory - Schedule of Invento" sheetId="41" state="visible" r:id="rId41"/>
    <sheet xmlns:r="http://schemas.openxmlformats.org/officeDocument/2006/relationships" name="Prepaid Expenses - Summary of P"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ecured Revolving Line of Cre47" sheetId="47" state="visible" r:id="rId47"/>
    <sheet xmlns:r="http://schemas.openxmlformats.org/officeDocument/2006/relationships" name="Notes Payable - Additional Info" sheetId="48" state="visible" r:id="rId48"/>
    <sheet xmlns:r="http://schemas.openxmlformats.org/officeDocument/2006/relationships" name="Notes Payable - Future Minimum "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Accrued Expenses - Schedule of " sheetId="52" state="visible" r:id="rId52"/>
    <sheet xmlns:r="http://schemas.openxmlformats.org/officeDocument/2006/relationships" name="Related Party Transactions - Ad" sheetId="53" state="visible" r:id="rId53"/>
    <sheet xmlns:r="http://schemas.openxmlformats.org/officeDocument/2006/relationships" name="Stockholders' Deficit - Additio" sheetId="54" state="visible" r:id="rId54"/>
    <sheet xmlns:r="http://schemas.openxmlformats.org/officeDocument/2006/relationships" name="Options and Warrants - Summary " sheetId="55" state="visible" r:id="rId55"/>
    <sheet xmlns:r="http://schemas.openxmlformats.org/officeDocument/2006/relationships" name="Options and Warrants - Summar56" sheetId="56" state="visible" r:id="rId56"/>
    <sheet xmlns:r="http://schemas.openxmlformats.org/officeDocument/2006/relationships" name="Options and Warrants - Addition" sheetId="57" state="visible" r:id="rId57"/>
    <sheet xmlns:r="http://schemas.openxmlformats.org/officeDocument/2006/relationships" name="Impairment Expense - Additional" sheetId="58" state="visible" r:id="rId58"/>
    <sheet xmlns:r="http://schemas.openxmlformats.org/officeDocument/2006/relationships" name="Employee Benefit Plans - Additi" sheetId="59" state="visible" r:id="rId59"/>
    <sheet xmlns:r="http://schemas.openxmlformats.org/officeDocument/2006/relationships" name="Income Taxes - Additional Infor" sheetId="60" state="visible" r:id="rId60"/>
    <sheet xmlns:r="http://schemas.openxmlformats.org/officeDocument/2006/relationships" name="Income Taxes - Summary of Provi" sheetId="61" state="visible" r:id="rId61"/>
    <sheet xmlns:r="http://schemas.openxmlformats.org/officeDocument/2006/relationships" name="Income Taxes - Summary of Recon" sheetId="62" state="visible" r:id="rId62"/>
    <sheet xmlns:r="http://schemas.openxmlformats.org/officeDocument/2006/relationships" name="Income Taxes - Summary of Signi"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31">
  <si>
    <t>Document and Entity Information - USD ($)</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IK0001609319</t>
  </si>
  <si>
    <t>Entity Registrant Name</t>
  </si>
  <si>
    <t>Modern Round Entertainment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Accounts receivable - related party</t>
  </si>
  <si>
    <t>Accounts receivable - trade</t>
  </si>
  <si>
    <t>Inventory</t>
  </si>
  <si>
    <t>Prepaid expenses</t>
  </si>
  <si>
    <t>Available for sale securities</t>
  </si>
  <si>
    <t>Total current assets</t>
  </si>
  <si>
    <t>Property and equipment, net</t>
  </si>
  <si>
    <t>Construction in progress</t>
  </si>
  <si>
    <t>Other assets</t>
  </si>
  <si>
    <t>Total assets</t>
  </si>
  <si>
    <t>Current liabilities:</t>
  </si>
  <si>
    <t>Accounts payable</t>
  </si>
  <si>
    <t>Accrued expenses</t>
  </si>
  <si>
    <t>Warrant liability</t>
  </si>
  <si>
    <t>Deferred revenue</t>
  </si>
  <si>
    <t>Convertible note payable - short-term</t>
  </si>
  <si>
    <t>Convertible notes payable - related parties - short-term</t>
  </si>
  <si>
    <t>Notes payable - other</t>
  </si>
  <si>
    <t>Total current liabilities</t>
  </si>
  <si>
    <t>Long-term liabilities:</t>
  </si>
  <si>
    <t>Convertible notes payable - long-term</t>
  </si>
  <si>
    <t>Convertible notes payable - related parties - long-term</t>
  </si>
  <si>
    <t>Deferred rent</t>
  </si>
  <si>
    <t>Secured revolving line of credit - related parties</t>
  </si>
  <si>
    <t>Total liabilities</t>
  </si>
  <si>
    <t>Stockholders' deficit:</t>
  </si>
  <si>
    <t>Preferred stock, $0.001 par value, 10,000,000 shares authorized, no shares issued or outstanding as of December 31, 2016 and 2015, respectively</t>
  </si>
  <si>
    <t xml:space="preserve"> </t>
  </si>
  <si>
    <t>Common stock, $0.001 par value; 200,000,000 shares authorized, 37,637,080 and 35,904,033 shares issued, 36,112,641 and 35,904,033 shares outstanding at December 31, 2016 and 2015, respectively</t>
  </si>
  <si>
    <t>Additional paid-in capital</t>
  </si>
  <si>
    <t>Accumulated deficit</t>
  </si>
  <si>
    <t>Treasury stock at cost, 1,524,439 and 0 shares at December 31, 2016 and 2015, respectively</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Operations - USD ($)</t>
  </si>
  <si>
    <t>Income Statement [Abstract]</t>
  </si>
  <si>
    <t>Food and beverage revenues</t>
  </si>
  <si>
    <t>Amusement and other revenues</t>
  </si>
  <si>
    <t>Discounts and comps</t>
  </si>
  <si>
    <t>Total revenue, net</t>
  </si>
  <si>
    <t>Cost of food and beverage</t>
  </si>
  <si>
    <t>Cost of amusement and other</t>
  </si>
  <si>
    <t>Total cost of products</t>
  </si>
  <si>
    <t>Operating payroll and benefits</t>
  </si>
  <si>
    <t>Other store operating expenses</t>
  </si>
  <si>
    <t>General and administrative expenses</t>
  </si>
  <si>
    <t>Depreciation expense</t>
  </si>
  <si>
    <t>Impairment of available for sale securities</t>
  </si>
  <si>
    <t>Impairment of liquor licenses</t>
  </si>
  <si>
    <t>Pre-opening costs</t>
  </si>
  <si>
    <t>Total operating costs</t>
  </si>
  <si>
    <t>Loss from operations</t>
  </si>
  <si>
    <t>Interest expense</t>
  </si>
  <si>
    <t>Net loss before income taxes</t>
  </si>
  <si>
    <t>Provision for income taxes</t>
  </si>
  <si>
    <t>Net loss</t>
  </si>
  <si>
    <t>Net loss per share</t>
  </si>
  <si>
    <t>Basic and diluted</t>
  </si>
  <si>
    <t>Weighted average common shares outstanding</t>
  </si>
  <si>
    <t>Consolidated Statements of Changes in Stockholders' Equity (Deficit) - USD ($)</t>
  </si>
  <si>
    <t>Total</t>
  </si>
  <si>
    <t>Common Stock [Member]</t>
  </si>
  <si>
    <t>Additional Paid-in Capital [Member]</t>
  </si>
  <si>
    <t>Accumulated Deficit [Member]</t>
  </si>
  <si>
    <t>Treasury Stock [Member]</t>
  </si>
  <si>
    <t>Beginning balance at Dec. 31, 2014</t>
  </si>
  <si>
    <t>Beginning balance, shares at Dec. 31, 2014</t>
  </si>
  <si>
    <t>Stock-based compensation - common stock</t>
  </si>
  <si>
    <t>Stock-based compensation - common stock, shares</t>
  </si>
  <si>
    <t>Stock-based compensation - stock options and warrants</t>
  </si>
  <si>
    <t>Stock-based compensation - stock options and warrants, shares</t>
  </si>
  <si>
    <t>Result of merger</t>
  </si>
  <si>
    <t>Result of merger, shares</t>
  </si>
  <si>
    <t>Ending balance at Dec. 31, 2015</t>
  </si>
  <si>
    <t>Ending balance, shares at Dec. 31, 2015</t>
  </si>
  <si>
    <t>Convertible promissory note and accrued interest converted to common stock</t>
  </si>
  <si>
    <t>Convertible promissory note and accrued interest converted into common stock, shares</t>
  </si>
  <si>
    <t>Stock-based compensation - stock options</t>
  </si>
  <si>
    <t>Rescission of common stock issued to consultants</t>
  </si>
  <si>
    <t>Rescission of common stock issued to consultants, shares</t>
  </si>
  <si>
    <t>Warrant liability reclassified to equity</t>
  </si>
  <si>
    <t>Warrant exercise</t>
  </si>
  <si>
    <t>Warrant exercise, shares</t>
  </si>
  <si>
    <t>Ending balance at Dec. 31, 2016</t>
  </si>
  <si>
    <t>Ending balance, shares at Dec. 31, 2016</t>
  </si>
  <si>
    <t>Consolidated Statements of Cash Flows - USD ($)</t>
  </si>
  <si>
    <t>Cash flows from operating activities:</t>
  </si>
  <si>
    <t>Adjustments to reconcile net loss to net cash used in operating activities:</t>
  </si>
  <si>
    <t>Depreciation</t>
  </si>
  <si>
    <t>Stock option expense</t>
  </si>
  <si>
    <t>Stock issued and debt assumed in reverse merger</t>
  </si>
  <si>
    <t>Amortization of VirTra shares and warrant</t>
  </si>
  <si>
    <t>Net amortization of stock prepayment for professional fees</t>
  </si>
  <si>
    <t>Accounts payable applied to warrant exercise</t>
  </si>
  <si>
    <t>Accounts receivable - related parties - write-off</t>
  </si>
  <si>
    <t>Impairment of liquor license</t>
  </si>
  <si>
    <t>Changes in operating assets and liabilities:</t>
  </si>
  <si>
    <t>Accounts receivable - related parties</t>
  </si>
  <si>
    <t>Accrued interest</t>
  </si>
  <si>
    <t>Net cash used in operating activities</t>
  </si>
  <si>
    <t>Cash flows from investing activities:</t>
  </si>
  <si>
    <t>Purchase of available for sale securities</t>
  </si>
  <si>
    <t>Purchase of property and equipment</t>
  </si>
  <si>
    <t>Net cash used in investing activities</t>
  </si>
  <si>
    <t>Cash flows from financing activities:</t>
  </si>
  <si>
    <t>Proceeds from related party secured revolving line of credit</t>
  </si>
  <si>
    <t>Proceeds from related party convertible notes</t>
  </si>
  <si>
    <t>Proceeds from warrant exercise</t>
  </si>
  <si>
    <t>Proceeds from convertible note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Stock-based compensation - options and warrants</t>
  </si>
  <si>
    <t>Reclassification of warrant liability to equity</t>
  </si>
  <si>
    <t>Property and equipment purchases in accounts payable and accrued expenses</t>
  </si>
  <si>
    <t>Accounts payable converted to notes payable</t>
  </si>
  <si>
    <t>Common stock issued to VirTra for services</t>
  </si>
  <si>
    <t>Common stock issued in reverse merger</t>
  </si>
  <si>
    <t>Assumption of note and accrued interest</t>
  </si>
  <si>
    <t>Equity issued for professional service fees</t>
  </si>
  <si>
    <t>Description of the Business and Summary of Significant Accounting Policies</t>
  </si>
  <si>
    <t>Organization, Consolidation and Presentation of Financial Statements [Abstract]</t>
  </si>
  <si>
    <t>Note 1 Description of the Business and Summary of
Significant Accounting Policies
The accompanying consolidated financial statements include the
accounts of Modern Round Entertainment Corporation (formerly
Nuvola, Inc.), and its subsidiaries, Modern Round, Inc., MR Peoria,
LLC, and MR Las Vegas, LLC (collectively, “we,”
“us,” “our,” or “our
company”).
We were incorporated in Nevada in November 2013 under the name
Nuvola, Inc. Prior to November 24, 2014, we operated as a
subsidiary of Bollente Companies, Inc. (“Bollente”), a
company specializing in the manufacturing and sale of high-quality,
wholehouse, electric tankless water heaters. On November 24,
2014, Bollente spun off our company by declaring a dividend of the
shares of our common stock to the Bollente stockholders. Because of
the dividend, we became a company independent of Bollente.
On December 31, 2015, we entered into an Agreement and Plan of
Merger (“Merger Agreement”) with our wholly owned
subsidiary, Nuvola Merger Sub, LLC (“NMS”), a Nevada
limited liability company, and Modern Round, L.L.C., a Nevada
limited liability company. Upon the terms and subject to the
satisfaction of the conditions set forth in the Merger Agreement,
NMS was merged with and into Modern Round, L.L.C. with Modern
Round, L.L.C. continuing as the surviving entity and as a wholly
owned subsidiary of our company. Concurrent with the merger, Modern
Round, L.L.C. was converted into a Nevada corporation named Modern
Round, Inc.
Under the terms of the Merger Agreement, we agreed to acquire
(through a reverse merger transaction) all the issued and
outstanding membership units of Modern Round, L.L.C., including
membership units issuable upon the conversion of convertible
promissory notes outstanding, in exchange for 34,701,248 shares of
our common stock. Through the merger, we assumed a $25,000
convertible promissory note and $2,701 in corresponding accrued
interest, that was converted during 2016. See Note 12,
Stockholders’ Deficit for details on the conversion.
On February 11, 2016, we filed Amended and Restated Articles
of Incorporation (“Restated Articles”), with the
Secretary of State of Nevada, and the Restated Articles became
effective. Our Restated Articles (i) changed the name of our
company from “Nuvola, Inc.” to “Modern Round
Entertainment Corporation,” (ii) increased the number of
authorized shares of our common stock from 100,000,000 to
200,000,000, (iii) created a classified Board of Directors,
and (iv) opted into certain anti-takeover statutes under
Nevada law.
Operations
Our principal operations focus on securing and developing suitable
sites for, and implementing a combined dining and entertainment
concept centered around, an indoor simulated shooting experience.
We expect that we will continue to secure, develop, and operate
sites for our entertainment concept initially in North America. We
opened our first, and currently only, location in Peoria, Arizona,
on June 1, 2016.
We conduct our operations through Modern Round, Inc. and its wholly
owned subsidiaries, MR Peoria, LLC and MR Las Vegas, LLC. All
intercompany accounts and transactions have been eliminated in
consolidation.
Basis of Presentation
The consolidated financial statements included herein have been
prepared in accordance with accounting principles generally
accepted in the United States (“GAAP”) and pursuant to
the rules and regulations of the Securities and Exchange Commission
(“SEC”).
For accounting purposes, the merger transaction discussed above was
accounted for as a reverse acquisition, with Modern Round, Inc.
(formerly, Modern Round, L.L.C.), as the acquirer. These
consolidated financial statements represent a continuation of the
financial statements of Modern Round, Inc., with one adjustment,
which is to retroactively adjust the legal capital of Modern Round,
Inc. to reflect the legal capital of Modern Round Entertainment
Corporation (formerly, Nuvola, Inc.). Comparative information
presented in these consolidated financial statements has been
retroactively adjusted to reflect the legal capital of our
company.
Reclassification of Prior Year Presentation
Certain prior year amounts have been reclassified for consistency
with the current period presentation. These reclassifications had
no effect on the reported results of operations. We opened our
first operating unit during the year ended December 31, 2016,
which resulted in expanded revenue and expense reporting on the
Consolidated Statements of Operations. We reclassified prior year
expenses, $74,879 of Research and Development expense and
$1,007,303 of Software Development expense, to General and
Administrative on the current period financial statement
presentation. The change on the 2015 classification does not affect
previously reported cash flows from operations in the Consolidated
Statement of Cash Flows, and had no effect on the previously
reported net loss in the Consolidated Statements of Operations, for
any period.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use significant estimates in the valuation of share-based
payments, available-for-sale securities, depreciable lives and the
carrying value of property and equipment, and our estimated market
value per share.
Cash and Cash Equivalents
We consider all highly liquid instruments, with a maturity of three
months or less at the time of purchase, to be cash equivalents.
Financial instruments that subject us to potential concentrations
of credit risk consist of cash and cash equivalents. We maintain
our cash in bank accounts, which at times may exceed federally
insured limits. At December 31, 2016 and 2015, we had uninsured
cash and cash equivalents exceeding the federally insured limit in
the approximate amount of $0 and $622,000, respectively.
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food
and beverage sales and simulated shooting lounge fees on the
transaction date, as payment is required at the time of
service.
Deferred revenue consists of membership fee revenue, gift card
sales, and banquet event sales deposits received. Membership fees
are due annually and are not refundable. We recognize membership
fee revenue ratably over 12 months, starting in the month the fees
are received. We record gift card sales and event sales deposits as
deferred revenue and recognize the sales revenue when the gift
cards and event deposits are utilized by our guests. We did not
record gift card breakage income at December 31, 2016, as we
do not have sufficient purchase and utilization history to use as a
basis for a breakage policy. Banquet event deposits are generally
non-refundable, although guests can re-schedule their events with
sufficient notice. We expect that our guests will utilize their
deposits or that we will retain any unused deposits. We recorded
ancillary licensing revenue of $32,000 and $8,000 for the years
ending December 31, 2016 and 2015, respectively.
Earnings (Loss) per Share
We follow FASB Accounting Standards Codification
(“ASC”) Topic 260, Earnings per Share
Accounts Receivable
We record receivables at the amount we expect to collect. We charge
earnings and credit the valuation allowance account for
uncollectible amounts based on our estimates. Balances are written
off as a charge to the valuation allowance and a credit to accounts
receivable once all reasonable collection efforts have been made.
We consider the following factors when determining collectability
of specific accounts for licencees or guests: credit-worthiness,
past history, current economic industry trends, and changes in
payment terms. We review balances that are past due more than 90
days and other higher risk amounts individually for collectability.
In September 2016, we expensed the remaining related party
receivable balance of $36,000 from our licensee, as we had
exhausted all our collection efforts. There were no allowances for
uncollectible bad debt at December 31, 2016 and 2015.
Earnings (Loss) per Share (continued)
The following table sets forth the anti-dilutive securities
excluded from diluted loss per share:
December 31,
2016 2015
Anti-dilutive securities excluded from diluted loss per share:
Stock options 5,336,927 5,186,927
Warrants
— 1,676,747
Shares issuable upon conversion of convertible promissory notes
including accrued interest 8,201,695 3,180,562
Total 13,538,622 10,044,236
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December 31,
2016 and 2015, using quoted prices in active markets for identical
assets (Level 1), significant other observable inputs (Level 2),
and significant unobservable inputs (Level 3):
December 31, 2016
Level 1: Quoted Level 2: Level 3: Total
Available for sale securities $
— $ 84,000 $
— $ 84,000
December 31, 2015
Level 1: Quoted Level 2: Level 3: Total
Available for sale securities $
— $ 300,000 $
— $ 300,000
Warrant liability $
— $
— $ 74,595 $ 74,595
Fair Values of Financial Assets and Liabilities
(continued)
The following sets forth a reconciliation of the opening and
closing balances for liabilities measured at fair value on a
recurring basis using significant unobservable inputs (Level 3)
during the years ended December 31, 2016 and 2015:
Activity for the years
2016 2015
Warrant Liability
Beginning balance $ 74,595 $
—
Grant date valuation
— 41,065
Change in valuation (19,128 ) 33,530
Reclassification to equity (55,467 )
—
Ending balance $
— $ 74,595
Collaborative Arrangement
On January 16, 2015, we entered into a Co-Venture Agreement
(the “Co-Venture Agreement”) with VirTra, Inc.
(“VirTra”), a Texas corporation. We have evaluated the
Co-Venture Agreement and have determined that it is a collaborative
arrangement under FASB ASC Topic 808, Collaborative
Arrangements,
We have created an entertainment concept centered around an indoor
simulated shooting entertainment experience, coupled with
restaurant and bar service (the “Concept”). VirTra owns
or controls rights to certain software and technology relating to
firearms simulation training that assisted in the development and
operation of the Concept. We formalized an arrangement with VirTra,
through the Co-Venture Agreement, under which both parties
collaborate on developing and operating the software and technology
relating to firearms simulation training for the Concept.
Pursuant to the Co-Venture Agreement, VirTra develops and
integrates certain scenarios and customizations using its software
and software developed by Noma Technologies, LLC
(“Noma”), an unrelated third party (the
“Project”). We retain the rights to the Noma software,
and VirTra retains the rights to its existing and future scenarios
and customizations.
Pursuant to the Co-Venture Agreement, VirTra granted us an
exclusive, non-transferrable, royalty-bearing right and license to
use and distribute the VirTra software, including all scenarios and
customizations in locations to operate the Concept. Additionally,
pursuant to the terms of the Co-Venture Agreement, we granted
VirTra a non-exclusive and non-transferrable right and license to
use the Noma software to complete the Project under the Co-Venture
Agreement. See Note 6, Commitments and Contingencies; Note 11,
Related Party Transactions; and Note 12, Stockholders’
Deficit for impacts that relate to this agreement.
Investments
We determine the appropriate classification of our investments in
equity securities at the time of acquisition and reevaluate such
determinations at each balance sheet date. We classify investments
in equity securities that are bought and held, principally for
selling them in the near term, as trading securities. We report
trading securities at fair value, with the unrealized gains and
losses recognized in earnings. We had no trading securities at
December 31, 2016 and 2015.
We classify investments in equity securities not classified as
trading, as available for sale, and carry them at fair value, with
any unrecognized gains and losses, net of tax, included in the
determination of other comprehensive income (loss) and reported in
stockholders’ deficit. We review our investments in equity
securities classified as available for sale at each reporting
period to determine if there has been an other-than-temporary
decline in fair value.
This evaluation is based upon several factors, including stock
price performance, financial condition, and near-term prospects of
the issuer, as well as our intent and ability to retain the
investment for a period sufficient to allow for any anticipated
recovery in market value and any subsequent sales. We record
other-than-temporary impairments of available for sale equity
securities as an impairment expense on the statement of
operations.
During the year ended December 31, 2016, we determined that
our investment in Bollente equities had an other-than-temporary
impairment. We recorded $216,000 in impairment expense on the
statement of operations for the other-than-temporary decline in
fair value.
Construction in Progress
We capitalize material design, planning, permitting, construction,
furnishing, and equipping costs at cost. We aggregate such costs in
construction in progress on the balance sheets until the location
has secured all applicable operating permits and is open to the
public. We reclassify the construction in progress costs to the
appropriate asset categories and calculate depreciation expense
once operations commence at a location. There was no construction
in process balance at December 31, 2016. Construction in
progress at December 31, 2015 was related to development of
our Peoria, Arizona location that opened in June 2016.
Property and Equipment
We record property and equipment at cost. We provide for
depreciation on the straight-line basis over the estimated useful
lives of the assets, or for leasehold improvements, over the
shorter of the estimated useful life or the remaining lease term.
Estimated useful lives of property and equipment range from three
to ten years, see Note 5, Property and Equipment, Net. We expense
maintenance and repairs that neither materially add to the value of
the property nor appreciably prolong its life. We capitalize
expenditures that materially increase the useful lives of property
and equipment as incurred. We review all capitalized assets for
impairment whenever events or changes in circumstances indicate
that the carrying amounts of an asset group may not be recoverable.
We measure recoverability of assets by a comparison of the carrying
amount of an asset with future net cash flows expected to be
generated by the asset group. If such assets are determined to be
impaired, we measure the impairment by the difference between the
carrying amount and the fair value of the assets. We determine fair
value based on discounted cash flows or appraised values, depending
on the nature of the asset.
Advertising Costs
We expense advertising costs as incurred. Advertising cost for the
years ended December 31, 2016 and 2015, was $76,058 and
$5,911, respectively.
Software Development Costs
We expense all costs incurred to establish the technological
feasibility of a software product to be sold, leased, or otherwise
marketed, as incurred. We establish the technological feasibility
of a software product when we have completed all planning,
designing, coding, and testing activities that are necessary to
establish that the product can be produced to meet its design
specifications, including functions, features, and technical
performance requirements.
We capitalize costs incurred for producing product masters,
including coding and testing costs, after establishing
technological feasibility. Capitalization of software costs cease
when the product is available for use by customers. At each balance
sheet date, we compare the unamortized capitalized costs of a
software product with the net realizable value of that product. We
write off the amount by which the unamortized capitalized costs of
a software product exceed the net realizable value of that asset.
At December 31, 2016 and 2015, we had no capitalized software
development costs. Our research and development cost, including
software development, for the years ended December 31, 2016
and 2015, was $777,812 and $1,082,182, respectively, and is
included in General and Administrative Expense on the Consolidated
Statements of Operations.
Inventory
Inventory consists of products used for food and beverage sales,
and are stated at the lower of cost (first-in, first-out) or
market.
Transaction Privilege Taxes
We present governmental authorities’ transaction based taxes
in the statement of operations on a net basis, excluded from
revenue. These taxes consist of state and city transaction
privilege taxes (TPT) and use taxes. TPT is collected from our
guests based on the applicable tax rates and sales transaction
totals. The amounts are posted to the balance sheet as a liability.
We calculate our TPT liability monthly, and expense any TPT under
collections directly to expense. We are also liable for use taxes
on inventory items that are used for internal purposes. Use tax is
calculated and accrued monthly.
Liquidity
We had a working capital deficit of $2,955,132 and a working
capital surplus of $738,277 at December 31, 2016 and 2015,
respectively. Net cash outflows from operations for the years ended
December 31, 2016 and 2015, were $2,446,243 and $1,630,901,
respectively. Major cash uses during the years ended
December 31, 2016 and 2015, were pre-opening expenses,
purchases of property and equipment and operating costs for our
Peoria, Arizona location, and general and administrative
expenses.
We anticipate incurring additional expenses to pursue our business
operations through fiscal 2017. We anticipate incurring increased
capital expenditures in relation to opening additional locations,
incurring increased sales, marketing, and operating expenses in
line with our operational growth, and incurring increased research
and development costs to continue to develop our entertainment
concept, products, and technology. Our plans will require
substantially more cash to operate, depending upon how quickly we
open additional entertainment facilities and the sales volume
generated by those additional locations. However, if funding is not
obtained and sales do not generate sufficient cash flow, we will
adjust our strategy and business plans accordingly.
To date, we have been highly dependent upon funding from related
parties and convertible debt offerings to support our operations,
and anticipate we will need additional funding to support our
business for at least the next 12 to 24 months. Given our current
operations, traditional debt financing from banking sources may be
difficult to obtain, and we may have to continue to rely on equity
or debt investments from non-banking sources. We will also need to
obtain additional financing, which may come through private
placement offerings or possibly from the public equity markets.
There can be no assurance as to the availability or terms upon
which such financing and capital might be available, if at all. We
currently plan to meet future cash needs, beyond our cash reserves,
through cash from operations, line of credit, and selling debt and
equity securities in the public and private securities markets.
Stock-Based Compensation
We expense all share-based payments to employees, including grants
of employee stock options, based on their estimated fair values at
the grant date, in accordance with ASC 718, Stock Compensation
We record compensation cost on a straight-line basis over the
requisite service period for the entire award, unless vesting
occurs earlier, for awards with service only conditions that have
graded vesting schedules. Significant inputs in this model include
our company’s estimated market value per share, expected
term, and expected volatility. We determine expected term under the
simplified method using a weighted average of the contractual term
and vesting period of the award. In estimating expected volatility,
we utilize the historical information of a similar publicly traded
entity, taking into consideration the industry, stage of life
cycle, size, and other factors that are deemed relevant. We account
for non-employee stock-based compensation based on the fair value
of the related options or warrants using the Black-Scholes model,
or the fair value of the goods or services on the grant date,
whichever is more readily determinable.
Option holders must send an exercise notice to our corporate
office, via certified mail or via hand delivery, to exercise their
option to purchase shares of our common stock. The notice must
include specific information and warranties as noted in the
holder’s option agreement, along with payment of the exercise
price. Options are considered exercised after (1) we receive the
notice and the exercise price amount and (2) the option holder
pays, or makes other arrangements that are satisfactory to our
directors to pay, any applicable state or federal withholding
requirements. Our directors approve the issuance of shares of
common stock once the exercise requirements have been met. We issue
treasury shares, if available at the time of exercise, but we
generally issue new shares of our common stock at the time of
exercise.
Income Taxes
We compute income taxes using the asset and liability method in
accordance with FASB ASC Topic 740, Income Taxes.
If we are required to pay interest on the underpayment of income
taxes, we recognize interest expense in the first period the
interest becomes due under the provisions of the relevant tax law.
If we are subject to payment of penalties, we recognize an expense
for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
Our deferred income tax assets and liabilities were fully reserved
at December 31, 2016. We did not record an income tax provision or
any deferred income tax items on the consolidated financial
statements since they are fully reserved. See Note 16, Income Taxes
for related income tax disclosures.
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November 2015, the FASB issued ASU 2015-17, Income Taxes –
Balance Sheet Classification of Deferred Taxes.
In January 2016, the FASB issued ASU 2016-01, Financial
Instruments,
In February 2016, the FASB issued ASU 2016-02, Lease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 Intra-Entity Transfers of Asset Other Than
Inventory.
In October 2016, the FASB issued ASU 2016-17, Consolidation (Topic 810)
– Interests Held through Related Parties That Are under
Common Control.
In January 2017, the FASB issued ASU 2017-03, Accounting Changes and
Error Corrections (Topic 250) and Investments – Equity Method
and Joint Ventures (Topic 323)
In January 2017, the FASB issued ASU 2017-04, Intangibles –
Goodwill and Other (Topic 350)
Other than as noted above, we have not implemented any
pronouncements that had a material impact on the consolidated
financial statements, and we do not believe that there are any
other new accounting pronouncements that have been issued that
might have a material impact on our consolidated financial position
or results of operations.</t>
  </si>
  <si>
    <t>Accounts Receivable - Trade</t>
  </si>
  <si>
    <t>Receivables [Abstract]</t>
  </si>
  <si>
    <t>Note 2 Accounts Receivable - Trade
At December 31, 2016 and 2015, trade accounts receivable
consisted of the following:
December 31, December 31,
Accounts receivable - credit card revenues $ 27,771 $
—
Accounts receivable - Groupon 7,702
—
Total trade receivables $ 35,473 $
—</t>
  </si>
  <si>
    <t>Inventory Disclosure [Abstract]</t>
  </si>
  <si>
    <t>Note 3 Inventory
At December 31, 2016 and 2015, inventory consisted of the
following:
December 31, December 31,
Food products $ 9,632 $
—
Liquor products 8,962
—
Beer products 2,319
—
Wine products 8,422
—
Total Inventory $ 29,335 $
—</t>
  </si>
  <si>
    <t>Prepaid Expenses</t>
  </si>
  <si>
    <t>Text Block [Abstract]</t>
  </si>
  <si>
    <t>Note 4 Prepaid Expenses
At December 31, 2016 and 2015, prepaid expenses consisted of
the following:
December 31, December 31,
Prepaid insurance $ 22,070 $ 9,834
Prepaid licenses 1,018
—
Prepaid rent 19,184 9,213
Prepaid services - VirTra
— 68,321
Prepaid services - other 6,706 205,140
$ 48,978 $ 292,508
Prepaid services – other primarily included costs for
consulting agreements with a service period spanning 2015 and 2016.
The costs were expensed through August 2016, at which point the
agreements were terminated. See Note 12, Stockholders’
Deficit, for further details.</t>
  </si>
  <si>
    <t>Property and Equipment, Net</t>
  </si>
  <si>
    <t>Property, Plant and Equipment [Abstract]</t>
  </si>
  <si>
    <t>Note 5 Property and Equipment, Net
At December 31, 2016 and 2015, property and equipment, net
consisted of the following:
December 31, December 31, Estimated
Leasehold improvements $ 1,915,921 $ 57,727 5 - 10
Audio/Visual equipment 454,382
— 4
Computers and IT related 109,260 1,884 3 - 5
Furniture and fixtures 349,757
— 5 - 7
Kitchen equipment 442,851
— 7
Replica firearms 178,265
— 3
Subtotal 3,450,436 59,611
Less: accumulated depreciation (309,410 ) (4,773 )
Total $ 3,141,026 $ 54,838
Depreciation expense was $304,637 and $4,773 for the years ended
December 31, 2016 and 2015, respectively.</t>
  </si>
  <si>
    <t>Commitments and Contingencies</t>
  </si>
  <si>
    <t>Commitments and Contingencies Disclosure [Abstract]</t>
  </si>
  <si>
    <t>Note 6 Commitments and Contingencies
Co-Venture Agreement
The Co-Venture Agreement provides for a 7% royalty payment to
VirTra based on gross revenue. The royalty commenced on
June 1, 2016 with the opening of our Peoria, Arizona location.
The agreement also provides for minimum royalty payments of
$280,000, $560,000, and $840,000 (thereafter), for each subsequent
12-month period following the opening of the first location in the
United States or Canada, and separate minimum royalty payments,
following the opening of the first location outside of the United
States and Canada, each based on sales in each of the respective
territories.
Our exclusive license is conditional upon achieving certain
milestones. We were required to open a location in the United
States or Canada within 24 months, and are required to open an
international location within five years of the execution of the
Co-Venture Agreement. Additionally, we must meet the minimum
royalty payments noted when they become effective. We achieved the
United States or Canada milestone with the opening of our Peoria,
Arizona location in June 2016.
We assumed all development costs under the Co-Venture Agreement.
During the years ended December 31, 2016 and 2015, we recorded
software development costs under the Co-Venture Agreement in the
amount of $102,131 and $669,675, respectively.
Leases
We formed a wholly owned Arizona limited liability company, MR
Peoria, LLC, to conduct operations at our first location. The lease
for our Peoria, Arizona location commenced on November 1, 2015
and has a term of 10 years. The lease provides for five free months
and then escalating monthly payments from approximately $9,200 to
$23,000. In addition, the lease provides for a tenant allowance for
leasehold improvements of $10 per square foot, payable in
installments upon 50% completion of our buildout, and 50% upon
completion of the project and submittal of all releases from our
general contractor. The tenant allowance payments are recorded to
deferred rent and are being amortized, as a reduction to rent
expense, from the date they are received through the expiration of
the lease period. Leasehold improvements at the location are being
amortized from the date they are placed in service, through the
earlier of their useful lives or the end of the 10-year lease
term.
We amended our corporate office lease agreement in December 2015 to
increase our leased space and extend the agreement through March
2019. The monthly lease rates, commencing December 1, 2015,
include one month at $3,540, three free months, and 36 months
ranging from $7,047 to $7,323 per month.
Rent expense for the years ended December 31, 2016 and 2015
was $321,485 and $78,749, respectively.
Future year minimum lease commitments are as follows:
Year Ending December 31, Future Minimum
2017 $ 283,648
2018 318,765
2019 259,093
2020 242,943
2021 248,762
Thereafter 1,121,612
Total $ 2,474,823
Severance Agreements
In June 2015, our wholly owned subsidiary, Modern Round, Inc.,
entered into severance agreements with two executive officers. The
agreements provide that if the employee is terminated, other than
for cause, we will pay the employee’s base salary for a
period of 12 months, all unvested stock will vest immediately, and
the employee will be paid a pro-rated bonus for the year.
Noma Agreement
In May 2014, we entered into a contract with Noma for the design of
our website, associated mobile iOS and Android applications, and
integration with third-party software. The contract included a
performance bonus of our equity valued at $50,000, which was
payable upon completion of the project. As of December 31,
2016, significant components of the project were not completed and
Noma no longer provided services for us. Thus, we did not accrue
for the bonus amount in our December 31, 2016 consolidated
financial statements.</t>
  </si>
  <si>
    <t>Secured Revolving Line of Credit - Related Parties</t>
  </si>
  <si>
    <t>Note 7 Secured Revolving Line of Credit – Related
Parties
We entered into a Loan and Security Agreement, (or the “Loan
Agreement”), through our wholly owned subsidiary, Modern
Round, Inc. (or “Modern Round”), dated May 11,
2016, with related parties, (i) Black Powder Management,
L.L.C., a Nevada limited liability company (or “Black
Powder”), and (ii) BK Entertainment LLC, an Arizona
limited liability company (or “BK Entertainment”), and
together with Black Powder, each, a Lender and collectively,
Lenders. The principal of Black Powder serves on our Board of
Directors and is an indirect stockholder of more than 10% of our
company. The principal of BK Entertainment also serves on our Board
of Directors, and BK Entertainment is a stockholder of more than
10% of our company. Pursuant to the Loan Agreement, Lenders agreed
to make a revolving credit loan to Modern Round during the
Commitment Period (as defined below), in an aggregate principal
amount at any one time outstanding not to exceed $1,500,000.
The Loan Agreement calls for interest to be payable at
5.0% per annum on the outstanding unpaid principal amount. We
are required to pay each Lender, in accordance with such
Lender’s proportionate share of the outstanding advances, all
accrued and unpaid interest in arrears commencing on June 1,
2016, and on the first day of each month thereafter until the
principal amount outstanding is paid in full. The principal balance
outstanding under the Loan Agreement together with all accrued
interest and other amounts payable thereunder, if not sooner paid
as provided in the Loan Agreement, will be due and payable on the
Termination Date. As used in the Loan Agreement, “Commitment
Period” means the period from and including the date of the
first advance under the Loan Agreement to and including the
Termination Date. “Termination Date” means
June 30, 2018, or (i) such earlier date upon which the
commitment shall terminate as provided in the Loan Agreement or
(ii) such later date upon Modern Round’s election to
extend the Termination Date in accordance with the Loan Agreement.
Lenders may extend the Termination Date for successive one-year
periods by providing written notice no later than 90 days prior to
the Termination Date, then being extended.
Pursuant to the Loan Agreement, we granted to the Lenders a
security interest in substantially all the personal property assets
of Modern Round. Modern Round will be subject to customary negative
covenants as set forth in the Loan Agreement. Additionally, each of
Modern Round’s wholly owned subsidiaries, MR Las Vegas, LLC
and MR Peoria, LLC, entered into a Guaranty and Security Agreement
for the benefit of Lenders to guarantee and secure the obligations
of Modern Round under the Loan Agreement. In June 2016, the Lenders
amended the Loan Agreement to increase the available aggregate
principal amount to $2,000,000. In October 2016, the lenders
amended the Loan agreement to increase the principal amount to
$3,000,000. During 2016, the Lenders agreed to defer 2016 interest
payments until January 2017. In February 2017, the Lenders agreed
to defer interest payments through March 31, 2017. We have
recorded $71,521 in accrued interest on this debt through
December 31, 2016. We had an outstanding line of credit
balance of $2,391,000 and an available balance of $609,000 at
December 31, 2016.</t>
  </si>
  <si>
    <t>Notes Payable</t>
  </si>
  <si>
    <t>Debt Disclosure [Abstract]</t>
  </si>
  <si>
    <t>Note 8 Notes Payable
Convertible Notes Payable
In November and December 2015, prior to the merger, our wholly
owned subsidiary, Modern Round, Inc., issued 8% convertible
promissory notes in a private placement in the aggregate principal
amount of $1,275,000, of which $775,000 was issued to independent
third parties and $500,000 was issued to certain related parties.
In January 2016, we approved a private placement of up to
$5,000,000 of 8% convertible promissory notes. On August 10,
2016, we closed our convertible debt offering, pursuant to which
investors subscribed to $1,875,000 in aggregate principal amount of
convertible promissory notes. All of the convertible notes payable
mature between November 2017 and August 2018. Eight percent
interest is accrued and compounds annually, and is due in one
payment with the principal at the notes’ maturity. The
holders have the right to convert their principal and accrued
interest balance into common stock of our company at a post-merger
adjusted price equal to $0.41 per share. At December 31, 2016,
the notes and accrued interest were convertible into approximately
8,201,695 shares of our common stock.
We assumed a $25,000 convertible promissory note through the
merger. The note accrued interest at 8% annually, was due
June 1, 2015, and was convertible into shares of our common
stock at $0.50 per share. On March 14, 2016, the noteholder
requested the conversion of the note and accrued interest into
shares of our common stock. We issued approximately 56,300 shares
of common stock in the conversion of principal and accrued interest
balance on the note. The converted value of this note exceeds the
principal balance by $3,150 due to accrued interest being accreted
to the balance of the note.
Balances coming due prior to December 31, 2017, are included
in short-term notes payable on the December 31, 2016
consolidated balance sheet. We incurred $206,825 and $6,318 in
interest expense on this debt for the years ended December 31,
2016 and 2015, respectively.
Notes Payable – Other
We converted two accounts payable vendor balances into notes
payable in December 2016. The notes are payable by March 31,
2017, or sooner if certain specific conditions are met. The notes
do not bear a stated interest rate and imputed interest is deemed
immaterial due to low market interest rates and the short interest
bearing period on the notes. Notes payable of $150,000 and $85,920
are included in short-term notes payable on the consolidated
balance sheet at December 31, 2016. In April 2017, we were
negotiating with these vendors to extend the term of the notes
payable. See Note 17, Subsequent Events for details.
Future Minimum Payments – Notes Payable
If our convertible notes are not converted to shares of our common
stock prior to their maturity, then future minimum payments will be
as follows:
Year Convertible Notes Total
2017 $ 1,275,000 $ 182,540 $ 1,510,920
2018 1,875,000 53,380 1,875,000
Total $ 3,150,000 $ 235,920 $ 3,385,920</t>
  </si>
  <si>
    <t>Fair Value of Financial Instruments</t>
  </si>
  <si>
    <t>Fair Value Disclosures [Abstract]</t>
  </si>
  <si>
    <t>Note 9 Fair Value of Financial Instruments
Our financial instruments consist of cash and cash equivalents,
accounts receivable prepaid expenses, accounts payable, accrued
expenses, notes payable, and a secured revolving line of credit.
The carrying values of these financial instruments approximate fair
value, due to their short maturities, or for notes payable and the
secured revolving line of credit, based on borrowing rates
currently available to us for loans with similar terms and
maturities, which represent Level 3 inputs.
We recorded available for sale securities at the original cost
basis of $300,000, and based the fair value of available for sale
securities on analysis of the stock’s trading volume and
price as well as guidance from our efforts to sell the securities,
which represents Level 2 inputs. We incurred an
other-than-temporary impairment on our available for sale equity
securities in the amount of $150,000 in September 2016, due to low
sales volume, the unlikelihood of us holding the stock until its
volume or quoted sales price increased, and from broker feedback on
their sale efforts. We recorded an other-than-temporary impairment
of $66,000 in December 2016, because of our subsequent sale of the
shares. Please see Note 17, Subsequent Events, for details
surrounding the sale of our available for sale equity securities.
The impairment was recorded as impairment expense in our
consolidated statement of operations.
We estimated the fair value of the warrant liability using Level 3
inputs and the Black-Scholes model. The estimated fair value as of
the June 1, 2016 measurement date was calculated using the
following inputs: 1.58 year expected life; $0.20 exercise price;
135.0% volatility; zero dividend rate; and 0.52% risk free interest
rate. The fair value measurement of the warrant liability is
sensitive to changes in unobservable inputs, as a change in those
inputs might result in significantly higher or lower fair value
measurement. See Note 12, Stockholders’ Deficit for details
regarding the reclassification of the warrant liability and the
exercise of the warrants in October 2016.
Available for sale equity investments had the following activity
for the years ended December 31, 2016 and 2015:
Activity for the years ended: December 31, 2016 December 31, 2015
Available for Sale Investments - Equity Available Available for Available Available for
Beginning balance $ 300,000 $
— $
— $
—
Investment purchases
—
— 300,000
—
Credit losses
—
—
—
—
Other than temporary impairment (216,000 )
—
—
—
Ending balance $ 84,000 $
— $ 300,000 $
—</t>
  </si>
  <si>
    <t>Accrued Expenses</t>
  </si>
  <si>
    <t>Payables and Accruals [Abstract]</t>
  </si>
  <si>
    <t>Note 10 Accrued Expenses
Accrued expenses consist of unit-level operating expenses,
corporate general and administrative expenses, and interest
expense. We determine the balances based on actual amounts billed
or reasonable estimates calculated based on historical costs, as
applicable.
Accrued expenses at December 31, 2016 and 2015 consisted of
the following:
Accrued: December 31, December 31,
G&amp;A and other operating expenses $ 576,170 $ 332,784
Payroll and related expenses 119,723
—
Sales and use taxes 30,696
—
Interest expense 167,544 3,978
Interest expense - related party 116,671 5,041
Total Accrued Expenses $ 1,010,804 $ 341,803</t>
  </si>
  <si>
    <t>Related Party Transactions</t>
  </si>
  <si>
    <t>Related Party Transactions [Abstract]</t>
  </si>
  <si>
    <t>Note 11 Related Party Transactions
During January 2015, VirTra granted warrants to affiliates of our
company to purchase 5% of the capital stock of VirTra on a fully
diluted basis. The warrants are exercisable at $0.136 per share any
time after the earlier of the first anniversary of the opening of
our first location utilizing VirTra technology, or after we open
our first location range facility utilizing VirTra technology and
pay all required royalty payments. VirTra also granted warrants to
affiliates of our company to purchase 5% of the capital stock of
VirTra on a fully diluted basis, which are exercisable at $0.136
per share, any time after our payment of $2,000,000 in royalty
fees.
During April 2015, we granted options to purchase 153,459 shares of
common stock (as adjusted for the merger conversion ratio) to
affiliates of our company. The options fully vested on the date of
the grant and became exercisable at an exercise price equal to
$0.41 per share (as adjusted for the merger conversion ratio). The
options terminate on the tenth anniversary of the date of grant, if
not earlier pursuant to the terms of the option. Refer to the
Co-Venture Agreement section of Note 6, Commitments and
Contingencies, for related details.
During April 2015, we granted options to purchase 2,087,050 shares
of common stock (as adjusted for the reverse merger conversion
ratio) to Barricade Enterprises Limited Partnership, an Alaska
limited partnership, which was subsequently transferred to
Stockbridge Enterprises, L.P., a Nevada limited partnership, each
of which are entities affiliated with our Chairman. The options
fully vested on the date of the grant and became exercisable at an
exercise price equal to $0.41 per share (as adjusted for the
reverse merger conversion ratio). The options terminate on the
tenth anniversary of the date of grant, if not earlier pursuant to
the terms of the option.
During April 2015, we granted options to purchase 521,762 shares of
common stock (as adjusted for the reverse merger conversion ratio)
to BK Entertainment, LLC, an entity affiliated with our Vice
Chairman. The options fully vested on the date of the grant and
became exercisable at an exercise price equal to $0.41 per share
(as adjusted for the reverse merger conversion ratio). The options
terminate on the tenth anniversary of the date of grant, if not
earlier pursuant to the terms of the option.
During April 2015, we granted options to purchase 306,919 shares of
common stock (as adjusted for the merger conversion ratio) to our
Chief Financial Officer. The options fully vested on the date of
the grant and became exercisable at an exercise price equal to
$0.41 per share (as adjusted for the merger conversion ratio). The
options terminate on the tenth anniversary of the date of grant, if
not earlier pursuant to the terms of the option.
During July 2015, we granted options to purchase 920,757 shares of
common stock (as adjusted for the merger conversion ratio) to our
Chief Operating Officer. The options vest over five years and
become exercisable on the fifth anniversary following the grant
date, at an exercise price equal to $0.41 per share (as adjusted
for the merger conversion ratio). The options terminate on the
tenth anniversary of the date of grant, if not earlier pursuant to
the terms of the option.
In November 2015, we terminated a design and decorating contract
with a party related to one of our directors. The contract was
scheduled to run through May 2016 and was terminated upon payment
of the November 2015 fees. During the years ended December 31,
2016 and 2015, we recorded design fees of $0, and $55,000,
respectively. There were no balances due under this agreement at
December 31, 2015.
In November 2015, we entered into a license agreement with a
related party to license our proprietary hardware, software,
operating manuals, trademarks, concepts, and related properties, to
open and operate our entertainment and restaurant concept in
Israel. The initial license fee was $40,000 which was to be paid
over a ten-month period. Additionally, the agreement included a 6%
royalty fee to be paid monthly, based on total sales (if
applicable). We recognized the $40,000 fee over the 10-month term
referenced in the agreement, before incurring a $36,000 write-off
in the year ended December 31, 2016, in accordance with our
accounts receivable policy. For the years ended December 31,
2016 and 2015, we recorded revenue of $32,000 and $8,000, and
receivable balances of $0 and $4,000, respectively.
In November 2015, a related party signed a guarantee for the lease
agreement for our location in Peoria, Arizona. The guarantee
terminates after five years and can be replaced during the term by
a corporate guarantee, if our company attains a market
capitalization greater than $10,000,000.
During November and December 2015, an officer and certain directors
of our company participated in our convertible note offering. The
parties funded separate convertible promissory notes totaling
$500,000. The terms of the notes were the same as those granted to
non-related parties that participated in the offering. See Note 8
Notes Payable – Convertible Notes Payable.
During December 2015, we paid WorkWay BankForce $12,750 related to
the searching and hiring of our controller. The Arizona market
manager for WorkWay BankForce is the spouse of our Chief Financial
Officer.
On December 31, 2015, we reversed a $13,000 accrual for
management fees that were due to Virtual Management, LLC. Virtual
Management, LLC was owned by directors of our company and had a
management agreement in place with Modern Round, L.L.C., under
which it was due monthly payments of $1,000 starting in December
2014. Virtual Management, LLC forgave the outstanding fees,
principally due to our change of ownership through the merger, and
dissolved in early 2016.
During March 2016, we terminated an agreement for software
development with a party in which our directors have a financial
interest. The agreement entered into in July 2015, provided for an
upfront payment of $31,000 and $25,000 monthly payments through the
expected project completion date of March 15, 2016. During the
years ended December 31, 2016 and 2015, we recorded expenses
of $46,500 and $156,000, respectively, under this agreement. We
reached a settlement with this vendor in July 2016 that resolved
the vendor’s final $11,000 billing.
During March 2016, we paid WorkWay BankForce $10,440 related to the
searching and hiring of our staff accountant. The Arizona market
manager for WorkWay BankForce is the spouse of our Chief Financial
Officer.
On May 11, 2016, we entered into a Loan and Security Agreement
with entities related to our directors. See Note 7 Secured
Revolving Line of Credit, for further details. Interest expense on
this debt was $71,521 and $0, for the years ended December 31,
2016 and 2015, respectively. At December 31, 2016, $2,391,000
in principal and $71,521 in accrued interest were outstanding to
related parties.
In October 2016, VirTra exercised its warrant to purchase shares of
our common stock. See Note 12 Stockholders’ Deficit for
details on the warrant exercise. Certain of our directors have a
minority interest in VirTra, which is a public company, and we
share a common director. We recorded expenses under the Co-Venture
Agreement of $192,178 (including $90,047 in royalties) and
$669,675, for the years ended December 31, 2016 and 2015,
respectively. At December 31, 2016, we held the following
balances with VirTra: $1,287 in accrued expenses and $19,980 in
accrued royalty expense.
We owed $17,209 and $3,081 in expense reimbursements to our
executives and directors at December 31, 2016 and 2015,
respectively. The balances are recorded in accounts payable in our
consolidated balance sheets.</t>
  </si>
  <si>
    <t>Stockholders' Deficit</t>
  </si>
  <si>
    <t>Equity [Abstract]</t>
  </si>
  <si>
    <t>Note 12 Stockholders’ Deficit
At December 31, 2016, we were authorized to issue 200,000,000
shares of common stock, of which 37,637,080 shares were issued,
36,112,641 shares were outstanding, and 1,524,439 shares were held
as treasury stock. At December 31, 2015, we had 35,904,033
common stock shares issued and outstanding, and 100,000,000 shares
authorized. We were authorized to issue 10,000,000 shares of
preferred stock with no shares issued or outstanding at
December 31, 2016 and 2015. Rights and privileges of preferred
stock are to be determined by our Board of Directors.
On December 31 2015, we closed a merger transaction with NMS
and Modern Round, L.L.C., pursuant to which the units of Modern
Round, L.L.C. were converted into shares of our common stock. As of
the closing date, the former members of Modern Round, L.L.C. held
an aggregate of 96.65% of the issued and outstanding shares of our
company. Immediately following the merger, the shareholders of
Nuvola, Inc. owned 3.35% of the issued and outstanding shares of
our company.
Our 2015 Incentive Stock Plan (the “2015 Plan”), which
was approved by our stockholders, permits the grant of stock
options, stock appreciation rights (“SARs”), restricted
stock, restricted stock units (“RSUs”), bonus stock,
dividend equivalents, other stock-based awards, and performance
awards that may be settled in cash, stock, or other property.
Up to 7,000,000 shares of common stock are authorized to be issued
under the 2015 Plan. The purpose of the 2015 Plan is to assist us
in attracting, motivating, retaining (including through designated
retention awards), and rewarding high-quality executives,
employees, officers, directors, and individual consultants who
provide services to us by enabling such persons to acquire or
increase a proprietary interest in our company in order to
strengthen the mutuality of interests between such persons and our
stockholders, and providing such persons with performance
incentives to expend their maximum efforts in the creation of
stockholder value. Option awards are generally granted with an
exercise price equal to the market price of our company’s
stock at the date of the grant; those option awards generally vest
over three or five years of continuous service and have 10 year
contractual terms. Share awards generally vest over five years.
Certain option and share awards provide for accelerated vesting
upon a change in control of our company, as defined in the 2015
Plan.
During the years ended December 31, 2016 and 2015, we entered
into the following transactions that affected stockholders’
equity:
In January 2015, under the terms of the Co-Venture Agreement, we
granted VirTra a warrant to purchase 1,676,747 shares of our common
stock at an exercise price of $0.20 per share (both as adjusted for
the merger conversion ratio), representing 5% of our common stock
at the time we entered into the agreement. The fair value of the
warrant was estimated on the date of the grant to be $41,065 using
the Black Scholes model under the following assumptions: 2.87 year
expected life; 81.67% volatility; 1.34% risk free interest rate;
zero dividend rate; and June 2016 as the measurement date.
Additionally, under the terms of the Co-Venture Agreement, we
provided to VirTra 1,676,748 shares of our common stock (as
adjusted for the merger conversion ratio), to assure their
ownership of 1% of the outstanding shares of our stock on a fully
diluted basis. The stock issuance was valued at $136,579, based on
the fair value of our common stock at the time of approximately
$0.08 (as adjusted for the merger conversion ratio). The total
value of the warrant and shares of common stock was amortized
through the June 2016 opening of our Peoria, Arizona location.
In April 2015, we granted fully vested options to stockholders and
employees to purchase 2,915,731 shares of our common stock (as
adjusted for the merger conversion ratio). The options have an
exercise price of $0.41 per share (as adjusted for the Merger
conversion ratio) and a 10-year term. The approximate $190,000
value for these options was determined using the Black-Scholes
model using the following assumptions: five year expected life;
1.34% risk free interest rate; zero dividend rate; and 142%
expected volatility. Expense related to these options was recorded
in general and administrative expense on the Consolidated
Statements of Operations.
In April 2015, we granted fully vested options to VirTra to
purchase 153,459 shares of our common stock (as adjusted for the
merger conversion ratio). The options have an exercise price of
$0.41 per share (as adjusted for the Merger conversion ratio) and a
10-year term. The approximate $10,000 value for these options was
determined using the Black-Scholes model using the same assumptions
noted above for the other options that were granted in April
2015.
During June 2015, we granted options to purchase 30,691 shares of
our common stock (as adjusted for the merger conversion ratio). The
options have an exercise price of $0.41 per share (as adjusted for
the Merger conversion ratio) and a 10-year term. The options were
granted to a third party and were fully vested upon issuance. The
approximate $1,500 value for these options was determined using the
Black-Scholes model using the following assumptions: five year
expected life; 1.49% risk free interest rate; zero dividend rate;
and 118% expected volatility. Expense related to these options was
recorded in general and administrative expense on the Consolidated
Statements of Operations.
In July 2015, we granted options to our President and Chief
Operating Officer to purchase 920,757 shares of our common stock
(as adjusted for the merger conversion ratio). The options vest at
20% per annum beginning July 1, 2016, have an exercise
price of $0.41 per share, (as adjusted for the Merger conversion
ratio) and a 10-year term. The approximate $65,000 value for the
options was determined using the Black-Scholes model using the
following assumptions: 6.5 year expected life; 2.14% risk free
interest rate; zero dividend rate; and 145% expected
volatility.
In October 2015, we granted options to two employees to purchase an
aggregate of 61,382 shares of our common stock (as adjusted for the
merger conversion ratio). The options vest over a three-year
period, are exercisable at $0.41 per share, (as adjusted for the
Merger conversion ratio) and expire 10 years from the grant date.
The approximate value of $5,000 was determined using the
Black-Scholes model using the following assumptions: six year
expected life; 1.57% risk free interest rate; zero dividend rate;
and 215% expected volatility.
In October 2015, we granted options to purchase 92,075 shares of
our common stock (as adjusted for the merger conversion ratio) to
an employee pursuant to an employment letter. The options vest over
a three-year period, have a 10-year term, and are exercisable at a
price per share equal to the price at which we first sell shares to
independent investors in a private placement, which was estimated
at $0.41 at the time of the grant. The approximate $7,000 value of
these options was determined using the Black-Scholes model using
the following assumptions: six-year expected life; 1.56% risk free
interest rate; zero dividend rate; and 215% expected
volatility.
In November 2015, we entered into two contracts for management
consulting services. The contracts each have a term of one year and
provide for an aggregate of 2,332,586 shares of our common stock
(as adjusted for the merger conversion ratio) to be issued as
compensation. The shares were issued at December 31, 2015 and
were valued at $0.08 per share (as adjusted for the merger
conversion ratio). In August 2016, we amended and terminated our
consulting agreements due to non-performance. We rescinded
1,524,439 shares of common stock and recorded them at a cost of
$0.08 per share under treasury stock on the December 31, 2016
Consolidated Balance Sheet. Professional fees expense for these
agreements for the years ended December 31, 2016 and 2015,
were $83,185 and $28,119, respectively. These costs were included
in general and administrative expenses on the Consolidated
Statements of Operations.
In December 2015, we granted options to purchase 92,075 shares of
our common stock (as adjusted for the merger conversion ratio) to
an employee. The options vest over a three-year period, have a
ten-year term, and an exercise price that will be the price per
share at which we first sell shares to independent investors in a
private placement, which was estimated to be $0.41 at the time of
the grant. The approximate $7,000 value for these options was
determined using the Black-Scholes model using the following
assumptions: six year expected life; 1.76% risk free interest rate;
zero dividend rate; and 215% expected volatility.
In March 2016, we issued 56,300 shares of common stock in the
conversion of principal and accrued interest of $28,150 on a
convertible promissory note that was acquired through the
December 31, 2015 merger.
In May 2016, we granted options to purchase an aggregate of 150,000
shares of our common stock to two employees. The options vest over
a three-year period, are exercisable at $0.41 per share, and expire
10 years from the grant date. The approximate value of $12,000 was
determined using the Black-Scholes model using the following
assumptions: six-year expected life; 1.39% risk free interest rate;
zero dividend rate; and 205% expected volatility.
In June 2016, the VirTra warrant liability provided under the
Co-Venture Agreement was valued at $55,467, and was reclassified to
equity. VirTra met its performance under the warrant agreement
based on the opening of our Peoria, Arizona location in June
2016.
In October 2016, VirTra exercised its warrant to purchase 1,676,747
shares of Modern Round common stock in exchange for $0.20 per
share. Total proceeds of $335,350 were reduced by an offset of our
outstanding payable balance due to VirTra on the date of the
exercise of $46,800, resulting in a net cash inflow of
$288,550.</t>
  </si>
  <si>
    <t>Options and Warrants</t>
  </si>
  <si>
    <t>Disclosure of Compensation Related Costs, Share-based Payments [Abstract]</t>
  </si>
  <si>
    <t>Note 13 Options and Warrants
The table below sets forth a summary of the options and warrants as
of and for the years ended December 31, 2016 and 2015:
Weighted Number of Weighted Weighted
Outstanding at December 31, 2014 $ 0.20 920,757 9.75 $ 0.08
Options and warrants granted 0.35 5,942,917 9.28 0.07
Outstanding at December 31, 2015 0.33 6,863,674 9.20 0.07
Warrants exercised 0.20 (1,676,747 )
— 0.08
Options and warrants granted 0.41 150,000 9.37 0.08
Outstanding as of December 31, 2016 $ 0.37 5,336,927 8.28 $ 0.07
The table below sets forth a summary of the vested and unvested
options and warrants as of the years ended December 31, 2016
and 2015:
Weighted Number of Weighted Weighted
Outstanding as of December 31, 2015
Vested $ 0.38 3,611,413 9.21 $ 0.07
Non-Vested $ 0.28 3,252,261 9.19 $ 0.08
Total 6,863,674
Outstanding as of December 31, 2016
Vested $ 0.37 4,082,021 8.20 $ 0.07
Non-Vested $ 0.37 1,254,906 8.51 $ 0.08
Total 5,336,927
We had $93,825 in estimated fair value for non-vested options that
remained to be recognized as expense at December 31, 2016. The
weighted average period to recognize total compensation costs
related to non-vested options is approximately 1.5 years. The
intrinsic value of all vested and non-vested options and warrants
at December 31, 2016 and 2015 was $0.</t>
  </si>
  <si>
    <t>Impairment Expense</t>
  </si>
  <si>
    <t>Goodwill and Intangible Assets Disclosure [Abstract]</t>
  </si>
  <si>
    <t>Note 14 Impairment Expense
We incurred impairment expense of $216,000 and $68,393 for the
years ended December 31, 2016 and 2015, respectively. In 2016,
we recorded other-than-temporary impairments on our available for
sale investment in shares of common stock Bollente. See Note 9,
Fair Value of Financial Instruments and Note 17 Subsequent Events,
for more details. In 2015, we identified that the State of Arizona
had remanded a Series 6 liquor license due to the license being
inactive for more than two years. Thus, we impaired the full
acquisition cost of the liquor license of $68,393.</t>
  </si>
  <si>
    <t>Employee Benefit Plans</t>
  </si>
  <si>
    <t>Compensation and Retirement Disclosure [Abstract]</t>
  </si>
  <si>
    <t>Note 15 Employee Benefit Plans
We participate in a multi-employer 401(k) profit sharing plan (the
“Plan”) maintained by a third-party service provider.
In 2015 and through March 31, 2016, we maintained a 401(k)
profit sharing plan through a different third-party processor. The
Plan allows substantially all employees to participate once they
meet the Plan’s enrollment guidelines, and employees may
elect to contribute a portion of their salary to the Plan. The
matching contributions by the Company are at the discretion of our
board of directors, and are subject to certain limitations. We
contributed $32,811 and $5,050 to the Plan during the years ended
December 31, 2016 and 2015, respectively.</t>
  </si>
  <si>
    <t>Income Taxes</t>
  </si>
  <si>
    <t>Income Tax Disclosure [Abstract]</t>
  </si>
  <si>
    <t>Note 16 Income Taxes
We recorded deferred tax balances related to our net operating loss
and timing differences between book and tax accounting during the
year ended December 31, 2016. We identified these items to be
less than fifty percent likely to be recovered. As such, we
recorded a full valuation allowance on the net deferred income tax
asset of $1,753,819 at December 31, 2016.
Due to the reverse merger on December 31, 2015, the prior year
results in the accompanying consolidated financial statements
represent the activity of Modern Round, L.L.C., which was a
pass-through entity until the date of the reverse merger. As such,
the Modern Round, L.L.C. net operating loss was passed through to
the individual members of Modern Round, L.L.C. in 2015. Therefore,
no provision for tax benefits is shown on the statement of
operations for the year ended December 31, 2015. Further, any
net operating losses arising from the operations of Nuvola, Inc.
have been assumed to be effectively eliminated under IRS
Section 382 limitations. As such, no material deferred tax
asset existed at December 31, 2015.
The following table sets forth our provision for income taxes for
the fiscal year ended:
December 31,
Income Tax Provision:
Current Provision
Federal, state, and local $
—
Deferred provision (benefit):
Federal, state, and local (1,754,000 )
Valuation allowance 1,754,000
Provision for income taxes, net $ 0
The following table sets forth the reconciliation of the federal
statutory rate to the effective income tax rate for the fiscal year
ended:
December 31,
Federal corporate statutory rate 35.0 %
State and local income taxes, net of federal income tax benefit 4.0 %
Nondeductible expenses -0.2 %
Valuation allowance (38.8 )%
Effective tax rate 0.0 %
The following table sets forth the significant components of our
deferred tax assets and liabilities as of the fiscal year
ended:
December 31,
Deferred tax assets and (liabilities):
Prepaid Assets $ 95,000
Net loss carryforward 2,252,000
Depreciation (608,000 )
Stock options 15,000
Total deferred income tax assets and (liabilities), net 1,754,000
Valuation allowance (1,754,000 )
Deferred income tax asset (liability), net $
—
We had a net operating loss carryforward of approximately
$5,774,000 at December 31, 2016 that will expire in 2036 if
not utilized prior to that date. We are generally no longer subject
to federal, state, or foreign income tax examinations for years
prior to 2014.</t>
  </si>
  <si>
    <t>Subsequent Events</t>
  </si>
  <si>
    <t>Subsequent Events [Abstract]</t>
  </si>
  <si>
    <t>Note 17 Subsequent Events
We drew an additional $436,000 under the secured revolving line of
credit from January to April 14, 2017. In February 2017, the
Lenders agreed to defer 2016 and 2017 interest payments until March
31, 2017.
On January 24, 2017, we converted a vendor’s accounts payable
balance into a note payable of $132,865. The note is payable on
March 31, 2017, or sooner if specific conditions are met. As of
April 2017, we were negotiating a 12-month extension with the
vendor that would include an 8 percent annualized interest rate and
equal monthly payments through March 2018.
On March 3, 2017, we entered into a stock purchase agreement with
Bollente to sell back to Bollente our available for sale investment
of 300,000 shares of common stock of Bollente for $0.28 per share.
Total proceeds from the sale were $84,000. We are using the sale
price as our basis for the fair value of the available for sales
investment at December 31, 2016.
In April 2017, we extended the due date on our Notes payable
– other to two vendors that were originally due
March 31, 2017. The first vendor executed a 12-month extension
that incurs an 8 percent annualized interest rate and calls for
monthly payments through March 2018. The second vendor executed a
9-month extension with 8 installment payments through December
2017.</t>
  </si>
  <si>
    <t>Description of the Business and Summary of Significant Accounting Policies (Policies)</t>
  </si>
  <si>
    <t>Basis of Presentation</t>
  </si>
  <si>
    <t>Basis of Presentation
The consolidated financial statements included herein have been
prepared in accordance with accounting principles generally
accepted in the United States (“GAAP”) and pursuant to
the rules and regulations of the Securities and Exchange Commission
(“SEC”).
For accounting purposes, the merger transaction discussed above was
accounted for as a reverse acquisition, with Modern Round, Inc.
(formerly, Modern Round, L.L.C.), as the acquirer. These
consolidated financial statements represent a continuation of the
financial statements of Modern Round, Inc., with one adjustment,
which is to retroactively adjust the legal capital of Modern Round,
Inc. to reflect the legal capital of Modern Round Entertainment
Corporation (formerly, Nuvola, Inc.). Comparative information
presented in these consolidated financial statements has been
retroactively adjusted to reflect the legal capital of our
company.</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 We opened our
first operating unit during the year ended December 31, 2016,
which resulted in expanded revenue and expense reporting on the
Consolidated Statements of Operations. We reclassified prior year
expenses, $74,879 of Research and Development expense and
$1,007,303 of Software Development expense, to General and
Administrative on the current period financial statement
presentation. The change on the 2015 classification does not affect
previously reported cash flows from operations in the Consolidated
Statement of Cash Flows, and had no effect on the previously
reported net loss in the Consolidated Statements of Operations, for
any period.</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use significant estimates in the valuation of share-based
payments, available-for-sale securities, depreciable lives and the
carrying value of property and equipment, and our estimated market
value per share.</t>
  </si>
  <si>
    <t>Cash and Cash Equivalents</t>
  </si>
  <si>
    <t>Cash and Cash Equivalents
We consider all highly liquid instruments, with a maturity of three
months or less at the time of purchase, to be cash equivalents.
Financial instruments that subject us to potential concentrations
of credit risk consist of cash and cash equivalents. We maintain
our cash in bank accounts, which at times may exceed federally
insured limits. At December 31, 2016 and 2015, we had uninsured
cash and cash equivalents exceeding the federally insured limit in
the approximate amount of $0 and $622,000, respectively.</t>
  </si>
  <si>
    <t>Revenue Recognition</t>
  </si>
  <si>
    <t>Revenue Recognition
We currently derive revenue from sales of food and beverages,
membership fees, and simulated shooting lounge fees. We recognize
revenue when all the following criteria are met:
(i) persuasive evidence of an arrangement exists,
(ii) delivery has occurred or services have been rendered,
(iii) seller price is fixed or determinable, and
(iv) collectability is reasonably assured. We recognize food
and beverage sales and simulated shooting lounge fees on the
transaction date, as payment is required at the time of
service.
Deferred revenue consists of membership fee revenue, gift card
sales, and banquet event sales deposits received. Membership fees
are due annually and are not refundable. We recognize membership
fee revenue ratably over 12 months, starting in the month the fees
are received. We record gift card sales and event sales deposits as
deferred revenue and recognize the sales revenue when the gift
cards and event deposits are utilized by our guests. We did not
record gift card breakage income at December 31, 2016, as we
do not have sufficient purchase and utilization history to use as a
basis for a breakage policy. Banquet event deposits are generally
non-refundable, although guests can re-schedule their events with
sufficient notice. We expect that our guests will utilize their
deposits or that we will retain any unused deposits. We recorded
ancillary licensing revenue of $32,000 and $8,000 for the years
ending December 31, 2016 and 2015, respectively.</t>
  </si>
  <si>
    <t>Earnings (Loss) per Share</t>
  </si>
  <si>
    <t>Earnings (Loss) per Share
We follow FASB Accounting Standards Codification
(“ASC”) Topic 260, Earnings per Share
\Earnings (Loss) per Share (continued)
The following table sets forth the anti-dilutive securities
excluded from diluted loss per share:
December 31,
2016 2015
Anti-dilutive securities excluded from diluted loss per share:
Stock options 5,336,927 5,186,927
Warrants
— 1,676,747
Shares issuable upon conversion of convertible promissory notes
including accrued interest 8,201,695 3,180,562
Total 13,538,622 10,044,236</t>
  </si>
  <si>
    <t>Accounts Receivable</t>
  </si>
  <si>
    <t>Accounts Receivable
We record receivables at the amount we expect to collect. We charge
earnings and credit the valuation allowance account for
uncollectible amounts based on our estimates. Balances are written
off as a charge to the valuation allowance and a credit to accounts
receivable once all reasonable collection efforts have been made.
We consider the following factors when determining collectability
of specific accounts for licencees or guests: credit-worthiness,
past history, current economic industry trends, and changes in
payment terms. We review balances that are past due more than 90
days and other higher risk amounts individually for collectability.
In September 2016, we expensed the remaining related party
receivable balance of $36,000 from our licensee, as we had
exhausted all our collection efforts. There were no allowances for
uncollectible bad debt at December 31, 2016 and 2015.</t>
  </si>
  <si>
    <t>Fair Values of Financial Assets and Liabilities</t>
  </si>
  <si>
    <t>Fair Values of Financial Assets and Liabilities
We measure and disclose certain financial assets and liabilities at
fair value. ASC Topic 820, Fair Value Measurement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December 31,
2016 and 2015, using quoted prices in active markets for identical
assets (Level 1), significant other observable inputs (Level 2),
and significant unobservable inputs (Level 3):
December 31, 2016
Level 1: Quoted Level 2: Level 3: Total
Available for sale securities $
— $ 84,000 $
— $ 84,000
December 31, 2015
Level 1: Quoted Level 2: Level 3: Total
Available for sale securities $
— $ 300,000 $
— $ 300,000
Warrant liability $
— $
— $ 74,595 $ 74,595
Fair Values of Financial Assets and Liabilities
(continued)
The following sets forth a reconciliation of the opening and
closing balances for liabilities measured at fair value on a
recurring basis using significant unobservable inputs (Level 3)
during the years ended December 31, 2016 and 2015:
Activity for the years
2016 2015
Warrant Liability
Beginning balance $ 74,595 $
—
Grant date valuation
— 41,065
Change in valuation (19,128 ) 33,530
Reclassification to equity (55,467 )
—
Ending balance $
— $ 74,595</t>
  </si>
  <si>
    <t>Collaborative Arrangement</t>
  </si>
  <si>
    <t>Collaborative Arrangement
On January 16, 2015, we entered into a Co-Venture Agreement
(the “Co-Venture Agreement”) with VirTra, Inc.
(“VirTra”), a Texas corporation. We have evaluated the
Co-Venture Agreement and have determined that it is a collaborative
arrangement under FASB ASC Topic 808, Collaborative
Arrangements,
We have created an entertainment concept centered around an indoor
simulated shooting entertainment experience, coupled with
restaurant and bar service (the “Concept”). VirTra owns
or controls rights to certain software and technology relating to
firearms simulation training that assisted in the development and
operation of the Concept. We formalized an arrangement with VirTra,
through the Co-Venture Agreement, under which both parties
collaborate on developing and operating the software and technology
relating to firearms simulation training for the Concept.
Pursuant to the Co-Venture Agreement, VirTra develops and
integrates certain scenarios and customizations using its software
and software developed by Noma Technologies, LLC
(“Noma”), an unrelated third party (the
“Project”). We retain the rights to the Noma software,
and VirTra retains the rights to its existing and future scenarios
and customizations.
Pursuant to the Co-Venture Agreement, VirTra granted us an
exclusive, non-transferrable, royalty-bearing right and license to
use and distribute the VirTra software, including all scenarios and
customizations in locations to operate the Concept. Additionally,
pursuant to the terms of the Co-Venture Agreement, we granted
VirTra a non-exclusive and non-transferrable right and license to
use the Noma software to complete the Project under the Co-Venture
Agreement. See Note 6, Commitments and Contingencies; Note 11,
Related Party Transactions; and Note 12, Stockholders’
Deficit for impacts that relate to this agreement.</t>
  </si>
  <si>
    <t>Investments</t>
  </si>
  <si>
    <t>Investments
We determine the appropriate classification of our investments in
equity securities at the time of acquisition and reevaluate such
determinations at each balance sheet date. We classify investments
in equity securities that are bought and held, principally for
selling them in the near term, as trading securities. We report
trading securities at fair value, with the unrealized gains and
losses recognized in earnings. We had no trading securities at
December 31, 2016 and 2015.
We classify investments in equity securities not classified as
trading, as available for sale, and carry them at fair value, with
any unrecognized gains and losses, net of tax, included in the
determination of other comprehensive income (loss) and reported in
stockholders’ deficit. We review our investments in equity
securities classified as available for sale at each reporting
period to determine if there has been an other-than-temporary
decline in fair value.
This evaluation is based upon several factors, including stock
price performance, financial condition, and near-term prospects of
the issuer, as well as our intent and ability to retain the
investment for a period sufficient to allow for any anticipated
recovery in market value and any subsequent sales. We record
other-than-temporary impairments of available for sale equity
securities as an impairment expense on the statement of
operations.
During the year ended December 31, 2016, we determined that
our investment in Bollente equities had an other-than-temporary
impairment. We recorded $216,000 in impairment expense on the
statement of operations for the other-than-temporary decline in
fair value.</t>
  </si>
  <si>
    <t>Construction in Progress</t>
  </si>
  <si>
    <t>Construction in Progress
We capitalize material design, planning, permitting, construction,
furnishing, and equipping costs at cost. We aggregate such costs in
construction in progress on the balance sheets until the location
has secured all applicable operating permits and is open to the
public. We reclassify the construction in progress costs to the
appropriate asset categories and calculate depreciation expense
once operations commence at a location. There was no construction
in process balance at December 31, 2016. Construction in
progress at December 31, 2015 was related to development of
our Peoria, Arizona location that opened in June 2016.</t>
  </si>
  <si>
    <t>Property and Equipment</t>
  </si>
  <si>
    <t>Property and Equipment
We record property and equipment at cost. We provide for
depreciation on the straight-line basis over the estimated useful
lives of the assets, or for leasehold improvements, over the
shorter of the estimated useful life or the remaining lease term.
Estimated useful lives of property and equipment range from three
to ten years, see Note 5, Property and Equipment, Net. We expense
maintenance and repairs that neither materially add to the value of
the property nor appreciably prolong its life. We capitalize
expenditures that materially increase the useful lives of property
and equipment as incurred. We review all capitalized assets for
impairment whenever events or changes in circumstances indicate
that the carrying amounts of an asset group may not be recoverable.
We measure recoverability of assets by a comparison of the carrying
amount of an asset with future net cash flows expected to be
generated by the asset group. If such assets are determined to be
impaired, we measure the impairment by the difference between the
carrying amount and the fair value of the assets. We determine fair
value based on discounted cash flows or appraised values, depending
on the nature of the asset.</t>
  </si>
  <si>
    <t>Advertising Costs</t>
  </si>
  <si>
    <t>Advertising Costs
We expense advertising costs as incurred. Advertising cost for the
years ended December 31, 2016 and 2015, was $76,058 and
$5,911, respectively.</t>
  </si>
  <si>
    <t>Software Development Costs</t>
  </si>
  <si>
    <t>Software Development Costs
We expense all costs incurred to establish the technological
feasibility of a software product to be sold, leased, or otherwise
marketed, as incurred. We establish the technological feasibility
of a software product when we have completed all planning,
designing, coding, and testing activities that are necessary to
establish that the product can be produced to meet its design
specifications, including functions, features, and technical
performance requirements.
We capitalize costs incurred for producing product masters,
including coding and testing costs, after establishing
technological feasibility. Capitalization of software costs cease
when the product is available for use by customers. At each balance
sheet date, we compare the unamortized capitalized costs of a
software product with the net realizable value of that product. We
write off the amount by which the unamortized capitalized costs of
a software product exceed the net realizable value of that asset.
At December 31, 2016 and 2015, we had no capitalized software
development costs. Our research and development cost, including
software development, for the years ended December 31, 2016
and 2015, was $777,812 and $1,082,182, respectively, and is
included in General and Administrative Expense on the Consolidated
Statements of Operations.</t>
  </si>
  <si>
    <t>Inventory
Inventory consists of products used for food and beverage sales,
and are stated at the lower of cost (first-in, first-out) or
market.</t>
  </si>
  <si>
    <t>Transaction Privilege Taxes</t>
  </si>
  <si>
    <t>Transaction Privilege Taxes
We present governmental authorities’ transaction based taxes
in the statement of operations on a net basis, excluded from
revenue. These taxes consist of state and city transaction
privilege taxes (TPT) and use taxes. TPT is collected from our
guests based on the applicable tax rates and sales transaction
totals. The amounts are posted to the balance sheet as a liability.
We calculate our TPT liability monthly, and expense any TPT under
collections directly to expense. We are also liable for use taxes
on inventory items that are used for internal purposes. Use tax is
calculated and accrued monthly.</t>
  </si>
  <si>
    <t>Liquidity</t>
  </si>
  <si>
    <t>Liquidity
We had a working capital deficit of $2,955,132 and a working
capital surplus of $738,277 at December 31, 2016 and 2015,
respectively. Net cash outflows from operations for the years ended
December 31, 2016 and 2015, were $2,446,243 and $1,630,901,
respectively. Major cash uses during the years ended
December 31, 2016 and 2015, were pre-opening expenses,
purchases of property and equipment and operating costs for our
Peoria, Arizona location, and general and administrative
expenses.
We anticipate incurring additional expenses to pursue our business
operations through fiscal 2017. We anticipate incurring increased
capital expenditures in relation to opening additional locations,
incurring increased sales, marketing, and operating expenses in
line with our operational growth, and incurring increased research
and development costs to continue to develop our entertainment
concept, products, and technology. Our plans will require
substantially more cash to operate, depending upon how quickly we
open additional entertainment facilities and the sales volume
generated by those additional locations. However, if funding is not
obtained and sales do not generate sufficient cash flow, we will
adjust our strategy and business plans accordingly.
To date, we have been highly dependent upon funding from related
parties and convertible debt offerings to support our operations,
and anticipate we will need additional funding to support our
business for at least the next 12 to 24 months. Given our current
operations, traditional debt financing from banking sources may be
difficult to obtain, and we may have to continue to rely on equity
or debt investments from non-banking sources. We will also need to
obtain additional financing, which may come through private
placement offerings or possibly from the public equity markets.
There can be no assurance as to the availability or terms upon
which such financing and capital might be available, if at all. We
currently plan to meet future cash needs, beyond our cash reserves,
through cash from operations, line of credit, and selling debt and
equity securities in the public and private securities markets.</t>
  </si>
  <si>
    <t>Stock-Based Compensation</t>
  </si>
  <si>
    <t>Stock-Based Compensation
We expense all share-based payments to employees, including grants
of employee stock options, based on their estimated fair values at
the grant date, in accordance with ASC 718, Stock
Compensation
We record compensation cost on a straight-line basis over the
requisite service period for the entire award, unless vesting
occurs earlier, for awards with service only conditions that have
graded vesting schedules. Significant inputs in this model include
our company’s estimated market value per share, expected
term, and expected volatility. We determine expected term under the
simplified method using a weighted average of the contractual term
and vesting period of the award. In estimating expected volatility,
we utilize the historical information of a similar publicly traded
entity, taking into consideration the industry, stage of life
cycle, size, and other factors that are deemed relevant. We account
for non-employee stock-based compensation based on the fair value
of the related options or warrants using the Black-Scholes model,
or the fair value of the goods or services on the grant date,
whichever is more readily determinable.
Option holders must send an exercise notice to our corporate
office, via certified mail or via hand delivery, to exercise their
option to purchase shares of our common stock. The notice must
include specific information and warranties as noted in the
holder’s option agreement, along with payment of the exercise
price. Options are considered exercised after (1) we receive the
notice and the exercise price amount and (2) the option holder
pays, or makes other arrangements that are satisfactory to our
directors to pay, any applicable state or federal withholding
requirements. Our directors approve the issuance of shares of
common stock once the exercise requirements have been met. We issue
treasury shares, if available at the time of exercise, but we
generally issue new shares of our common stock at the time of
exercise.</t>
  </si>
  <si>
    <t>Income Taxes
We compute income taxes using the asset and liability method in
accordance with FASB ASC Topic 740, Income Taxes.
If we are required to pay interest on the underpayment of income
taxes, we recognize interest expense in the first period the
interest becomes due under the provisions of the relevant tax law.
If we are subject to payment of penalties, we recognize an expense
for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
Our deferred income tax assets and liabilities were fully reserved
at December 31, 2016. We did not record an income tax provision or
any deferred income tax items on the consolidated financial
statements since they are fully reserved. See Note 16, Income Taxes
for related income tax disclosures.</t>
  </si>
  <si>
    <t>Recently Issued Accounting Pronouncements</t>
  </si>
  <si>
    <t>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2014-15, Disclosure of
Uncertainties About an Entity’s Ability to Continue as a
Going Concern
In November 2015, the FASB issued ASU 2015-17, Income Taxes
– Balance Sheet Classification of Deferred Taxes.
In January 2016, the FASB issued ASU 2016-01, Financial
Instruments,
In February 2016, the FASB issued ASU 2016-02, Leases.
In March 2016, the FASB issued ASU 2016-04, Liabilities –
Extinguishments of Liabilities (Subtopic 405-20) Recognition of
Breakage for Certain Prepaid Stored-Value Products. Revenue from Contracts with
Customer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October 2016, the FASB issued ASU 2016-16, Income Taxes
(Topic 740) – Intra-Entity Transfers of Asset Other Than
Inventory.
In October 2016, the FASB issued ASU 2016-17, Consolidation
(Topic 810) – Interests Held through Related Parties That Are
under Common Control.
In January 2017, the FASB issued ASU 2017-03, Accounting Changes
and Error Corrections (Topic 250) and Investments – Equity
Method and Joint Ventures (Topic 323)
In January 2017, the FASB issued ASU 2017-04, Intangibles
– Goodwill and Other (Topic 350)
Other than as noted above, we have not implemented any
pronouncements that had a material impact on the consolidated
financial statements, and we do not believe that there are any
other new accounting pronouncements that have been issued that
might have a material impact on our consolidated financial position
or results of operations.</t>
  </si>
  <si>
    <t>Description of the Business and Summary of Significant Accounting Policies (Tables)</t>
  </si>
  <si>
    <t>Schedule of Anti-Dilutive Securities Excluded from Diluted Loss Per Share</t>
  </si>
  <si>
    <t>The following table sets forth the anti-dilutive securities
excluded from diluted loss per share:
December 31,
2016 2015
Anti-dilutive securities excluded from diluted loss per share:
Stock options 5,336,927 5,186,927
Warrants
— 1,676,747
Shares issuable upon conversion of convertible promissory notes
including accrued interest 8,201,695 3,180,562
Total 13,538,622 10,044,236</t>
  </si>
  <si>
    <t>Schedule of Fair Value, Assets and Liabilities Measured on Recurring Basis</t>
  </si>
  <si>
    <t xml:space="preserve">The following sets forth the classes of assets and liabilities
measured at fair value on a recurring basis at December 31,
2016 and 2015, using quoted prices in active markets for identical
assets (Level 1), significant other observable inputs (Level 2),
and significant unobservable inputs (Level 3):
December 31, 2016
Level 1: Quoted Level 2: Level 3: Total
Available for sale securities $
— $ 84,000 $
— $ 84,000
December 31, 2015
Level 1: Quoted Level 2: Level 3: Total
Available for sale securities $
— $ 300,000 $
— $ 300,000
Warrant liability $
— $
— $ 74,595 $ 74,595 </t>
  </si>
  <si>
    <t>Summary of Reconciliation of the Opening and Closing Balances for Liabilities Measured at Fair Value on a Recurring Basis Using Significant Unobservable Inputs</t>
  </si>
  <si>
    <t>The following sets forth a reconciliation of the opening and
closing balances for liabilities measured at fair value on a
recurring basis using significant unobservable inputs (Level 3)
during the years ended December 31, 2016 and 2015:
Activity for the years
2016 2015
Warrant Liability
Beginning balance $ 74,595 $
—
Grant date valuation
— 41,065
Change in valuation (19,128 ) 33,530
Reclassification to equity (55,467 )
—
Ending balance $
— $ 74,595</t>
  </si>
  <si>
    <t>Accounts Receivable - Trade (Tables)</t>
  </si>
  <si>
    <t>Summary of Trade Accounts Receivable</t>
  </si>
  <si>
    <t>At December 31, 2016 and 2015, trade accounts receivable
consisted of the following:
December 31, December 31,
Accounts receivable - credit card revenues $ 27,771 $
—
Accounts receivable - Groupon 7,702
—
Total trade receivables $ 35,473 $
—</t>
  </si>
  <si>
    <t>Inventory (Tables)</t>
  </si>
  <si>
    <t>Schedule of Inventory</t>
  </si>
  <si>
    <t>At December 31, 2016 and 2015, inventory consisted of the
following:
December 31, December 31,
Food products $ 9,632 $
—
Liquor products 8,962
—
Beer products 2,319
—
Wine products 8,422
—
Total Inventory $ 29,335 $
—</t>
  </si>
  <si>
    <t>Prepaid Expenses (Tables)</t>
  </si>
  <si>
    <t>Summary of Prepaid Expenses</t>
  </si>
  <si>
    <t>At December 31, 2016 and 2015, prepaid expenses consisted of
the following:
December 31, December 31,
Prepaid insurance $ 22,070 $ 9,834
Prepaid licenses 1,018
—
Prepaid rent 19,184 9,213
Prepaid services - VirTra
— 68,321
Prepaid services - other 6,706 205,140
$ 48,978 $ 292,508</t>
  </si>
  <si>
    <t>Property and Equipment, Net (Tables)</t>
  </si>
  <si>
    <t>At December 31, 2016 and 2015, property and equipment, net
consisted of the following:
December 31, December 31, Estimated
Leasehold improvements $ 1,915,921 $ 57,727 5 - 10
Audio/Visual equipment 454,382
— 4
Computers and IT related 109,260 1,884 3 - 5
Furniture and fixtures 349,757
— 5 - 7
Kitchen equipment 442,851
— 7
Replica firearms 178,265
— 3
Subtotal 3,450,436 59,611
Less: accumulated depreciation (309,410 ) (4,773 )
Total $ 3,141,026 $ 54,838</t>
  </si>
  <si>
    <t>Commitments and Contingencies (Tables)</t>
  </si>
  <si>
    <t>Summary of Future Minimum Lease Commitments</t>
  </si>
  <si>
    <t>Future year minimum lease commitments are as follows:
Year Ending December 31, Future Minimum
2017 $ 283,648
2018 318,765
2019 259,093
2020 242,943
2021 248,762
Thereafter 1,121,612
Total $ 2,474,823</t>
  </si>
  <si>
    <t>Notes Payable (Tables)</t>
  </si>
  <si>
    <t>Future Minimum Payments</t>
  </si>
  <si>
    <t>If our convertible notes are not converted to shares of our common
stock prior to their maturity, then future minimum payments will be
as follows:
Year Convertible Notes Total
2017 $ 1,275,000 $ 182,540 $ 1,510,920
2018 1,875,000 53,380 1,875,000
Total $ 3,150,000 $ 235,920 $ 3,385,920</t>
  </si>
  <si>
    <t>Fair Value of Financial Instruments (Tables)</t>
  </si>
  <si>
    <t>Schedule of Available for Sale Equity Investments</t>
  </si>
  <si>
    <t>Available for sale equity investments had the following activity
for the years ended December 31, 2016 and 2015:
Activity for the years ended: December 31, 2016 December 31, 2015
Available for Sale Investments - Equity Available Available for Available Available for
Beginning balance $ 300,000 $
— $
— $
—
Investment purchases
—
— 300,000
—
Credit losses
—
—
—
—
Other than temporary impairment (216,000 )
—
—
—
Ending balance $ 84,000 $
— $ 300,000 $
—</t>
  </si>
  <si>
    <t>Accrued Expenses (Tables)</t>
  </si>
  <si>
    <t>Schedule of Accrued Expenses</t>
  </si>
  <si>
    <t>Accrued expenses at December 31, 2016 and 2015 consisted of
the following:
Accrued: December 31, December 31,
G&amp;A and other operating expenses $ 576,170 $ 332,784
Payroll and related expenses 119,723
—
Sales and use taxes 30,696
—
Interest expense 167,544 3,978
Interest expense - related party 116,671 5,041
Total Accrued Expenses $ 1,010,804 $ 341,803</t>
  </si>
  <si>
    <t>Options and Warrants (Tables)</t>
  </si>
  <si>
    <t>Summary of Options and Warrants</t>
  </si>
  <si>
    <t>The table below sets forth a summary of the options and warrants as
of and for the years ended December 31, 2016 and 2015:
Weighted Number of Weighted Weighted
Outstanding at December 31, 2014 $ 0.20 920,757 9.75 $ 0.08
Options and warrants granted 0.35 5,942,917 9.28 0.07
Outstanding at December 31, 2015 0.33 6,863,674 9.20 0.07
Warrants exercised 0.20 (1,676,747 )
— 0.08
Options and warrants granted 0.41 150,000 9.37 0.08
Outstanding as of December 31, 2016 $ 0.37 5,336,927 8.28 $ 0.07</t>
  </si>
  <si>
    <t>Summary of the Vested and Unvested Options and Warrants</t>
  </si>
  <si>
    <t>The table below sets forth a summary of the vested and unvested
options and warrants as of the years ended December 31, 2016
and 2015:
Weighted Number of Weighted Weighted
Outstanding as of December 31, 2015
Vested $ 0.38 3,611,413 9.21 $ 0.07
Non-Vested $ 0.28 3,252,261 9.19 $ 0.08
Total 6,863,674
Outstanding as of December 31, 2016
Vested $ 0.37 4,082,021 8.20 $ 0.07
Non-Vested $ 0.37 1,254,906 8.51 $ 0.08
Total 5,336,927</t>
  </si>
  <si>
    <t>Income Taxes (Tables)</t>
  </si>
  <si>
    <t>Summary of Provision for Income Taxes</t>
  </si>
  <si>
    <t>The following table sets forth our provision for income taxes for
the fiscal year ended:
December 31,
Income Tax Provision:
Current Provision
Federal, state, and local $
—
Deferred provision (benefit):
Federal, state, and local (1,754,000 )
Valuation allowance 1,754,000
Provision for income taxes, net $ 0</t>
  </si>
  <si>
    <t>Summary of Reconciliation of Federal Statutory Rate to Effective Income Tax Rate</t>
  </si>
  <si>
    <t>The following table sets forth the reconciliation of the federal
statutory rate to the effective income tax rate for the fiscal year
ended:
December 31,
Federal corporate statutory rate 35.0 %
State and local income taxes, net of federal income tax benefit 4.0 %
Nondeductible expenses -0.2 %
Valuation allowance (38.8 )%
Effective tax rate 0.0 %</t>
  </si>
  <si>
    <t>Summary of Significant Components of Deferred Tax Assets and Liabilities</t>
  </si>
  <si>
    <t>The following table sets forth the significant components of our
deferred tax assets and liabilities as of the fiscal year
ended:
December 31,
Deferred tax assets and (liabilities):
Prepaid Assets $ 95,000
Net loss carryforward 2,252,000
Depreciation (608,000 )
Stock options 15,000
Total deferred income tax assets and (liabilities), net 1,754,000
Valuation allowance (1,754,000 )
Deferred income tax asset (liability), net $
—</t>
  </si>
  <si>
    <t>Description of the Business and Summary of Significant Accounting Policies - Additional Information (Detail) - USD ($)</t>
  </si>
  <si>
    <t>1 Months Ended</t>
  </si>
  <si>
    <t>Sep. 30, 2016</t>
  </si>
  <si>
    <t>Feb. 11, 2016</t>
  </si>
  <si>
    <t>Feb. 10, 2016</t>
  </si>
  <si>
    <t>Basis Of Presentation And Summary Of Significant Accounting Policies [Line Items]</t>
  </si>
  <si>
    <t>Debt instrument principal amount</t>
  </si>
  <si>
    <t>Debt conversion value adjustment</t>
  </si>
  <si>
    <t>Highly liquid instruments purchase, maturity period</t>
  </si>
  <si>
    <t>3 months</t>
  </si>
  <si>
    <t>Uninsured cash and cash equivalents</t>
  </si>
  <si>
    <t>Licensing revenue</t>
  </si>
  <si>
    <t>Accounts receivable expensed</t>
  </si>
  <si>
    <t>Accounts receivable, allowances</t>
  </si>
  <si>
    <t>Trading securities</t>
  </si>
  <si>
    <t>Amount recorded in impairment expense for other than temporary decline in fair value</t>
  </si>
  <si>
    <t>Construction in progress balance</t>
  </si>
  <si>
    <t>Advertising costs expensed</t>
  </si>
  <si>
    <t>Software development costs</t>
  </si>
  <si>
    <t>Research and development</t>
  </si>
  <si>
    <t>Working capital</t>
  </si>
  <si>
    <t>Percentage of income tax benefit likely of being realized upon settlement with tax authority</t>
  </si>
  <si>
    <t>More than 50 percent</t>
  </si>
  <si>
    <t>Provision for income taxes, net</t>
  </si>
  <si>
    <t>Research and Development Expense [Member]</t>
  </si>
  <si>
    <t>Prior period reclassification adjustment</t>
  </si>
  <si>
    <t>Software Development Expense [Member]</t>
  </si>
  <si>
    <t>Minimum [Member]</t>
  </si>
  <si>
    <t>Estimated useful lives of property and equipment</t>
  </si>
  <si>
    <t>3 years</t>
  </si>
  <si>
    <t>Maximum [Member]</t>
  </si>
  <si>
    <t>10 years</t>
  </si>
  <si>
    <t>Merger Agreement [Member]</t>
  </si>
  <si>
    <t>Conversion of convertible promissory notes outstanding</t>
  </si>
  <si>
    <t>VirTra [Member]</t>
  </si>
  <si>
    <t>Ownership percentage by noncontrolling owners</t>
  </si>
  <si>
    <t>9.30%</t>
  </si>
  <si>
    <t>Description of the Business and Summary of Significant Accounting Polici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Description of the Business and Summary of Significant Accounting Policies - Schedule of Fair Value, Assets and Liabilities Measured on Recurring Basis (Detail) - USD ($)</t>
  </si>
  <si>
    <t>Fair Value, Assets and Liabilities Measured on Recurring and Nonrecurring Basis [Line Items]</t>
  </si>
  <si>
    <t>Fair Value, Measurements, Recurring [Member]</t>
  </si>
  <si>
    <t>Fair Value, Measurements, Recurring [Member] | Warrants [Member]</t>
  </si>
  <si>
    <t>Level 2: Significant Other Observable Inputs [Member] | Fair Value, Measurements, Recurring [Member]</t>
  </si>
  <si>
    <t>Level 3: Significant Unobservable Inputs [Member] | Fair Value, Measurements, Recurring [Member] | Warrants [Member]</t>
  </si>
  <si>
    <t>Description of the Business and Summary of Significant Accounting Policies - Summary of Reconciliation of the Opening and Closing Balances for Liabilities Measured at Fair Value on a Recurring Basis Using Significant Unobservable Inputs (Detail) - Warrants [Member] - USD ($)</t>
  </si>
  <si>
    <t>Fair Value, Liabilities Measured on Recurring Basis, Unobservable Input Reconciliation [Line Items]</t>
  </si>
  <si>
    <t>Beginning balance</t>
  </si>
  <si>
    <t>Grant date valuation</t>
  </si>
  <si>
    <t>Change in valuation</t>
  </si>
  <si>
    <t>Reclassification to equity</t>
  </si>
  <si>
    <t>Ending balance</t>
  </si>
  <si>
    <t>Accounts Receivable - Trade - Summary of Trade Accounts Receivable (Detail)</t>
  </si>
  <si>
    <t>Dec. 31, 2016USD ($)</t>
  </si>
  <si>
    <t>Accounts, Notes, Loans and Financing Receivable [Line Items]</t>
  </si>
  <si>
    <t>Total trade receivables</t>
  </si>
  <si>
    <t>Credit Card Revenues [Member]</t>
  </si>
  <si>
    <t>Accounts receivable</t>
  </si>
  <si>
    <t>Groupon [Member]</t>
  </si>
  <si>
    <t>Inventory - Schedule of Inventory (Detail)</t>
  </si>
  <si>
    <t>Inventory [Line Items]</t>
  </si>
  <si>
    <t>Food Products [Member]</t>
  </si>
  <si>
    <t>Liquor Products [Member]</t>
  </si>
  <si>
    <t>Beer Products [Member]</t>
  </si>
  <si>
    <t>Wine Products [Member]</t>
  </si>
  <si>
    <t>Prepaid Expenses - Summary of Prepaid Expenses (Detail) - USD ($)</t>
  </si>
  <si>
    <t>Prepaid Expenses And Other Assets [Line Items]</t>
  </si>
  <si>
    <t>Prepaid insurance</t>
  </si>
  <si>
    <t>Prepaid licenses</t>
  </si>
  <si>
    <t>Prepaid rent</t>
  </si>
  <si>
    <t>Total Prepaid expenses</t>
  </si>
  <si>
    <t>Prepaid services</t>
  </si>
  <si>
    <t>Other [Member]</t>
  </si>
  <si>
    <t>Property and Equipment, Net - Property and Equipment, Net (Detail) - USD ($)</t>
  </si>
  <si>
    <t>Property, Plant and Equipment [Line Items]</t>
  </si>
  <si>
    <t>Property and equipment, gross</t>
  </si>
  <si>
    <t>Less: accumulated depreciation</t>
  </si>
  <si>
    <t>Property and equipment, Estimated Useful Lives</t>
  </si>
  <si>
    <t>Leasehold Improvements [Member]</t>
  </si>
  <si>
    <t>Leasehold Improvements [Member] | Minimum [Member]</t>
  </si>
  <si>
    <t>5 years</t>
  </si>
  <si>
    <t>Leasehold Improvements [Member] | Maximum [Member]</t>
  </si>
  <si>
    <t>Audio/Visual Equipment [Member]</t>
  </si>
  <si>
    <t>4 years</t>
  </si>
  <si>
    <t>Computers and IT Related [Member]</t>
  </si>
  <si>
    <t>Computers and IT Related [Member] | Minimum [Member]</t>
  </si>
  <si>
    <t>Computers and IT Related [Member] | Maximum [Member]</t>
  </si>
  <si>
    <t>Furniture and Fixtures [Member]</t>
  </si>
  <si>
    <t>Furniture and Fixtures [Member] | Minimum [Member]</t>
  </si>
  <si>
    <t>Furniture and Fixtures [Member] | Maximum [Member]</t>
  </si>
  <si>
    <t>7 years</t>
  </si>
  <si>
    <t>Kitchen Equipment [Member]</t>
  </si>
  <si>
    <t>Replica Firearms [Member]</t>
  </si>
  <si>
    <t>Property and Equipment, Net - Additional Information (Detail) - USD ($)</t>
  </si>
  <si>
    <t>Commitments and Contingencies - Additional Information (Detail)</t>
  </si>
  <si>
    <t>Dec. 31, 2015USD ($)</t>
  </si>
  <si>
    <t>Nov. 30, 2015USD ($)$ / ft²</t>
  </si>
  <si>
    <t>Dec. 31, 2016USD ($)Officers</t>
  </si>
  <si>
    <t>May 31, 2014USD ($)</t>
  </si>
  <si>
    <t>Employee Severance [Member]</t>
  </si>
  <si>
    <t>Loss Contingencies [Line Items]</t>
  </si>
  <si>
    <t>Number of officers | Officers</t>
  </si>
  <si>
    <t>MR Peoria LLC [Member]</t>
  </si>
  <si>
    <t>Operating lease agreement term</t>
  </si>
  <si>
    <t>Operating lease commencement date</t>
  </si>
  <si>
    <t>Nov. 1,
		2015</t>
  </si>
  <si>
    <t>Tenant allowance for leasehold improvements | $ / ft²</t>
  </si>
  <si>
    <t>Operating lease first month payment</t>
  </si>
  <si>
    <t>Rent expense</t>
  </si>
  <si>
    <t>MR Peoria LLC [Member] | Minimum [Member]</t>
  </si>
  <si>
    <t>Operating lease monthly payments</t>
  </si>
  <si>
    <t>MR Peoria LLC [Member] | Maximum [Member]</t>
  </si>
  <si>
    <t>MR Peoria LLC [Member] | Upon 50% Completion of Build Out [Member]</t>
  </si>
  <si>
    <t>Percentage of tenant allowance to be paid upon completion of build out</t>
  </si>
  <si>
    <t>50.00%</t>
  </si>
  <si>
    <t>MR Peoria LLC [Member] | Upon Completion of Project [Member]</t>
  </si>
  <si>
    <t>Percentage of tenant allowance to be paid upon completion of project</t>
  </si>
  <si>
    <t>Percentage of royalty payment</t>
  </si>
  <si>
    <t>7.00%</t>
  </si>
  <si>
    <t>Minimum royalty payments in year one</t>
  </si>
  <si>
    <t>Minimum royalty payments in year two</t>
  </si>
  <si>
    <t>Minimum royalty payments thereafter</t>
  </si>
  <si>
    <t>Software and Software Development Costs [Member]</t>
  </si>
  <si>
    <t>Software Development [Member]</t>
  </si>
  <si>
    <t>Contractual obligation</t>
  </si>
  <si>
    <t>Commitments and Contingencies - Summary of Future Minimum Lease Commitments (Detail)</t>
  </si>
  <si>
    <t>Operating Leases, Future Minimum Payments Due, Fiscal Year Maturity [Abstract]</t>
  </si>
  <si>
    <t>Thereafter</t>
  </si>
  <si>
    <t>Secured Revolving Line of Credit - Related Parties - Additional Information (Detail) - USD ($)</t>
  </si>
  <si>
    <t>Oct. 31, 2016</t>
  </si>
  <si>
    <t>Related Party Transaction [Line Items]</t>
  </si>
  <si>
    <t>Loan agreement date</t>
  </si>
  <si>
    <t>May 11,
		2016</t>
  </si>
  <si>
    <t>Debt instrument, due date</t>
  </si>
  <si>
    <t>Jun. 30,
		2018</t>
  </si>
  <si>
    <t>Debt instrument, maturity date description</t>
  </si>
  <si>
    <t>As used in the Loan Agreement, “Commitment Period” means the period from and including the date of the first advance under the Loan Agreement to and including the Termination Date, and “Termination Date” means June 30, 2018, or (i) such earlier date upon which the commitment shall terminate as provided in the Loan Agreement or (ii) such later date upon Modern Round’s election to extend the Termination Date in accordance with the Loan Agreement. Lenders may elect to extend the Termination Date for successive one-year periods by providing written notice of such extension to Modern Round not later than 90 days prior to the Termination Date then being extended.</t>
  </si>
  <si>
    <t>Loans Payable [Member] | Revolving Credit Loan [Member]</t>
  </si>
  <si>
    <t>Interest paid on unpaid principal amount</t>
  </si>
  <si>
    <t>5.00%</t>
  </si>
  <si>
    <t>Loans Payable [Member] | Maximum [Member] | Revolving Credit Loan [Member]</t>
  </si>
  <si>
    <t>Debt instrument aggregate principal amount</t>
  </si>
  <si>
    <t>Secured Revolving Line of Credit [Member]</t>
  </si>
  <si>
    <t>Aggregate principal amount</t>
  </si>
  <si>
    <t>Accrued interest due to related party</t>
  </si>
  <si>
    <t>Line of credit, available balance</t>
  </si>
  <si>
    <t>Black Powder Management LLC [Member] | Minimum [Member]</t>
  </si>
  <si>
    <t>Ownership percentage</t>
  </si>
  <si>
    <t>10.00%</t>
  </si>
  <si>
    <t>BK Entertainment LLC Member [Member] | Minimum [Member]</t>
  </si>
  <si>
    <t>Notes Payable - Additional Information (Detail)</t>
  </si>
  <si>
    <t>Mar. 31, 2016USD ($)shares</t>
  </si>
  <si>
    <t>Dec. 31, 2016USD ($)Accounts$ / sharesshares</t>
  </si>
  <si>
    <t>Aug. 10, 2016USD ($)</t>
  </si>
  <si>
    <t>Jan. 31, 2016USD ($)</t>
  </si>
  <si>
    <t>Debt Instrument [Line Items]</t>
  </si>
  <si>
    <t>Debt instrument, maturity date</t>
  </si>
  <si>
    <t>Number of accounts payable vendor balance converted into notes payable | Accounts</t>
  </si>
  <si>
    <t>Notes Payable One [Member]</t>
  </si>
  <si>
    <t>Short-term notes payable</t>
  </si>
  <si>
    <t>Notes Payable Two [Member]</t>
  </si>
  <si>
    <t>Private Placement [Member]</t>
  </si>
  <si>
    <t>Independent Third Parties [Member]</t>
  </si>
  <si>
    <t>8% Convertible Promissory Note [Member]</t>
  </si>
  <si>
    <t>Notes and accrued interest converted to shares of common stock | shares</t>
  </si>
  <si>
    <t>Interest costs</t>
  </si>
  <si>
    <t>8% Convertible Promissory Note [Member] | Merger Agreement [Member]</t>
  </si>
  <si>
    <t>Debt instrument interest rate</t>
  </si>
  <si>
    <t>8.00%</t>
  </si>
  <si>
    <t>Debt instrument, conversion price | $ / shares</t>
  </si>
  <si>
    <t>Jun. 1,
		2015</t>
  </si>
  <si>
    <t>8% Convertible Promissory Note [Member] | Private Placement [Member]</t>
  </si>
  <si>
    <t>Debt instrument aggregate principal amount subscribed</t>
  </si>
  <si>
    <t>8% Convertible Promissory Note [Member] | Modern Round Inc [Member]</t>
  </si>
  <si>
    <t>8% Convertible Promissory Note [Member] | Modern Round Inc [Member] | Private Placement [Member]</t>
  </si>
  <si>
    <t>Mature between November 2017 and August 2018</t>
  </si>
  <si>
    <t>Notes Payable - Future Minimum Payments (Detail)</t>
  </si>
  <si>
    <t>Notes Payable - Other [Member]</t>
  </si>
  <si>
    <t>Fair Value of Financial Instruments - Additional Information (Detail) - USD ($)</t>
  </si>
  <si>
    <t>Fair Value, Balance Sheet Grouping, Financial Statement Captions [Line Items]</t>
  </si>
  <si>
    <t>Other than temporary impairment on available for sale equity securities</t>
  </si>
  <si>
    <t>Level 3: Significant Unobservable Inputs [Member] | Warrants [Member]</t>
  </si>
  <si>
    <t>Fair value assumptions, expected term</t>
  </si>
  <si>
    <t>1 year 6 months 29 days</t>
  </si>
  <si>
    <t>Fair value assumptions, dividend rate</t>
  </si>
  <si>
    <t>0.00%</t>
  </si>
  <si>
    <t>Fair value assumptions, exercise price</t>
  </si>
  <si>
    <t>Fair value assumptions, expected volatility rate</t>
  </si>
  <si>
    <t>135.00%</t>
  </si>
  <si>
    <t>Fair value assumptions, risk free interest rate</t>
  </si>
  <si>
    <t>0.52%</t>
  </si>
  <si>
    <t>Fair Value of Financial Instruments - Schedule of Available for Sale Equity Investments (Detail) - USD ($)</t>
  </si>
  <si>
    <t>Schedule of Available-for-sale Securities [Line Items]</t>
  </si>
  <si>
    <t>Available-for-Sale Investment (Fair Value) [Member]</t>
  </si>
  <si>
    <t>Investment purchases</t>
  </si>
  <si>
    <t>Credit losses</t>
  </si>
  <si>
    <t>Other than temporary impairment</t>
  </si>
  <si>
    <t>Available-for-Sale Investment - Credit Losses [Member]</t>
  </si>
  <si>
    <t>Accrued Expenses - Schedule of Accrued Expenses (Detail) - USD ($)</t>
  </si>
  <si>
    <t>G&amp;A and other operating expenses</t>
  </si>
  <si>
    <t>Payroll and related expenses</t>
  </si>
  <si>
    <t>Sales and use taxes</t>
  </si>
  <si>
    <t>Interest expense - related party</t>
  </si>
  <si>
    <t>Total Accrued Expenses</t>
  </si>
  <si>
    <t>Related Party Transactions - Additional Information (Detail) - USD ($)</t>
  </si>
  <si>
    <t>May 31, 2016</t>
  </si>
  <si>
    <t>Mar. 31, 2016</t>
  </si>
  <si>
    <t>Jan. 31, 2016</t>
  </si>
  <si>
    <t>Nov. 30, 2015</t>
  </si>
  <si>
    <t>Oct. 31, 2015</t>
  </si>
  <si>
    <t>Jul. 31, 2015</t>
  </si>
  <si>
    <t>Apr. 30, 2015</t>
  </si>
  <si>
    <t>Jan. 31, 2015</t>
  </si>
  <si>
    <t>Options vesting period</t>
  </si>
  <si>
    <t>Design fees</t>
  </si>
  <si>
    <t>Design fees due</t>
  </si>
  <si>
    <t>Initial fee for license</t>
  </si>
  <si>
    <t>License fee payment period</t>
  </si>
  <si>
    <t>10 months</t>
  </si>
  <si>
    <t>Royalty fee, percentage</t>
  </si>
  <si>
    <t>6.00%</t>
  </si>
  <si>
    <t>Revenue from related party</t>
  </si>
  <si>
    <t>Accounts receivables, related party</t>
  </si>
  <si>
    <t>Non-cash accounts receivable - related parties - write-off</t>
  </si>
  <si>
    <t>Guarantee termination period</t>
  </si>
  <si>
    <t>Market capitalization required to replace guarantee</t>
  </si>
  <si>
    <t>Convertible notes payable - related party</t>
  </si>
  <si>
    <t>Reversal of accrued management fees</t>
  </si>
  <si>
    <t>Upfront payment</t>
  </si>
  <si>
    <t>Monthly upfront payment</t>
  </si>
  <si>
    <t>Expense under agreement</t>
  </si>
  <si>
    <t>Accounts payable resolved under settlement agreement</t>
  </si>
  <si>
    <t>Settlement agreement date</t>
  </si>
  <si>
    <t>Jul. 31,
		2016</t>
  </si>
  <si>
    <t>Principal amount related party</t>
  </si>
  <si>
    <t>Modern Round L.L.C. [Member]</t>
  </si>
  <si>
    <t>Monthly payment of agreement</t>
  </si>
  <si>
    <t>Executives and Directors [Member]</t>
  </si>
  <si>
    <t>Accounts payable to related party</t>
  </si>
  <si>
    <t>Chief Financial Officer [Member]</t>
  </si>
  <si>
    <t>Exercise price of common stock</t>
  </si>
  <si>
    <t>Number of common stock under options granted to purchase</t>
  </si>
  <si>
    <t>Chief Operating Officer [Member]</t>
  </si>
  <si>
    <t>WorkWay Bank Force [Member]</t>
  </si>
  <si>
    <t>Payment related to searching and hiring of controller</t>
  </si>
  <si>
    <t>Vir Tra Systems Inc [Member]</t>
  </si>
  <si>
    <t>Purchase price expressed as percentage of common stock</t>
  </si>
  <si>
    <t>Royalty expense</t>
  </si>
  <si>
    <t>Accrued expense to related party</t>
  </si>
  <si>
    <t>Accrued royalty expense to related party</t>
  </si>
  <si>
    <t>Barricade Enterprises Limited Partnership [Member]</t>
  </si>
  <si>
    <t>BK Entertainment [Member]</t>
  </si>
  <si>
    <t>Stockholders' Deficit - Additional Information (Detail)</t>
  </si>
  <si>
    <t>Oct. 31, 2016USD ($)$ / sharesshares</t>
  </si>
  <si>
    <t>May 31, 2016USD ($)Employee$ / sharesshares</t>
  </si>
  <si>
    <t>Dec. 31, 2015USD ($)$ / sharesshares</t>
  </si>
  <si>
    <t>Nov. 30, 2015Contracts</t>
  </si>
  <si>
    <t>Oct. 31, 2015USD ($)Employee$ / sharesshares</t>
  </si>
  <si>
    <t>Jul. 31, 2015USD ($)$ / sharesshares</t>
  </si>
  <si>
    <t>Jun. 30, 2015USD ($)$ / sharesshares</t>
  </si>
  <si>
    <t>Apr. 30, 2015USD ($)$ / sharesshares</t>
  </si>
  <si>
    <t>Jan. 31, 2015USD ($)$ / sharesshares</t>
  </si>
  <si>
    <t>Dec. 31, 2016USD ($)$ / sharesshares</t>
  </si>
  <si>
    <t>Jun. 30, 2016USD ($)</t>
  </si>
  <si>
    <t>Feb. 11, 2016shares</t>
  </si>
  <si>
    <t>Feb. 10, 2016shares</t>
  </si>
  <si>
    <t>Dec. 31, 2014shares</t>
  </si>
  <si>
    <t>Share-based Compensation Arrangement by Share-based Payment Award [Line Items]</t>
  </si>
  <si>
    <t>Option granted vesting period</t>
  </si>
  <si>
    <t>Option expiration period</t>
  </si>
  <si>
    <t>6 years</t>
  </si>
  <si>
    <t>205.00%</t>
  </si>
  <si>
    <t>215.00%</t>
  </si>
  <si>
    <t>118.00%</t>
  </si>
  <si>
    <t>142.00%</t>
  </si>
  <si>
    <t>1.39%</t>
  </si>
  <si>
    <t>1.76%</t>
  </si>
  <si>
    <t>1.57%</t>
  </si>
  <si>
    <t>1.49%</t>
  </si>
  <si>
    <t>1.34%</t>
  </si>
  <si>
    <t>Fair value assumptions, expected dividend Rate</t>
  </si>
  <si>
    <t>Value of additional common shares issued | $</t>
  </si>
  <si>
    <t>Number of options granted</t>
  </si>
  <si>
    <t>Options exercise price per share | $ / shares</t>
  </si>
  <si>
    <t>Estimated fair value of options granted | $</t>
  </si>
  <si>
    <t>Number of employees | Employee</t>
  </si>
  <si>
    <t>Professional fees | $</t>
  </si>
  <si>
    <t>Warrant liability to related party | $</t>
  </si>
  <si>
    <t>Proceeds from exercise of warrants | $</t>
  </si>
  <si>
    <t>Proceeds from exercise of warrants adjusted in accounts payable | $</t>
  </si>
  <si>
    <t>Value of warrants exercise | $</t>
  </si>
  <si>
    <t>Notes and accrued interest converted to shares of common stock</t>
  </si>
  <si>
    <t>Accrued interest on convertible promissory note | $</t>
  </si>
  <si>
    <t>Prior To Merger [Member] | Modern Round L.L.C. [Member]</t>
  </si>
  <si>
    <t>Aggregate percentage of issued and outstanding shares</t>
  </si>
  <si>
    <t>96.65%</t>
  </si>
  <si>
    <t>Prior To Merger [Member] | Nuvola Inc [Member]</t>
  </si>
  <si>
    <t>3.35%</t>
  </si>
  <si>
    <t>Management Consulting Services [Member]</t>
  </si>
  <si>
    <t>Price per share | $ / shares</t>
  </si>
  <si>
    <t>Number of contract for management consulting services | Contracts</t>
  </si>
  <si>
    <t>Period of contract</t>
  </si>
  <si>
    <t>1 year</t>
  </si>
  <si>
    <t>Number of shares to be issued as compensation</t>
  </si>
  <si>
    <t>Management Consulting Services [Member] | VirTra [Member]</t>
  </si>
  <si>
    <t>Additional Grant [Member]</t>
  </si>
  <si>
    <t>1.56%</t>
  </si>
  <si>
    <t>Warrants issued to purchase shares</t>
  </si>
  <si>
    <t>Exercise price of warrant issued | $ / shares</t>
  </si>
  <si>
    <t>Estimated fair value on the date of grant | $</t>
  </si>
  <si>
    <t>2 years 10 months 13 days</t>
  </si>
  <si>
    <t>81.67%</t>
  </si>
  <si>
    <t>Ownership percentage of co-venture</t>
  </si>
  <si>
    <t>1.00%</t>
  </si>
  <si>
    <t>Vir Tra Systems Inc [Member] | Management Consulting Services [Member]</t>
  </si>
  <si>
    <t>Warrants [Member] | Vir Tra Systems Inc [Member]</t>
  </si>
  <si>
    <t>Common Stock [Member] | VirTra [Member]</t>
  </si>
  <si>
    <t>President and Chief Operating Officer [Member]</t>
  </si>
  <si>
    <t>6 years 6 months</t>
  </si>
  <si>
    <t>145.00%</t>
  </si>
  <si>
    <t>2.14%</t>
  </si>
  <si>
    <t>President and Chief Operating Officer [Member] | Vesting Percentage Year One [Member]</t>
  </si>
  <si>
    <t>Share based compensation vesting percentage</t>
  </si>
  <si>
    <t>20.00%</t>
  </si>
  <si>
    <t>Scenario, Previously Reported [Member]</t>
  </si>
  <si>
    <t>2015 Incentive Stock Plan [Member]</t>
  </si>
  <si>
    <t>2015 Incentive Stock Plan [Member] | Common Stock [Member]</t>
  </si>
  <si>
    <t>2015 Incentive Stock Plan [Member] | Stock Options [Member] | Minimum [Member]</t>
  </si>
  <si>
    <t>2015 Incentive Stock Plan [Member] | Stock Options [Member] | Maximum [Member]</t>
  </si>
  <si>
    <t>Options and Warrants - Summary of Options and Warrants (Detail) - $ / shares</t>
  </si>
  <si>
    <t>Jun. 30, 2015</t>
  </si>
  <si>
    <t>Dec. 31, 2014</t>
  </si>
  <si>
    <t>Weighted Average Exercise Price, Options and warrants granted</t>
  </si>
  <si>
    <t>Number of Options and Warrants, Granted</t>
  </si>
  <si>
    <t>Options and Warrants [Member]</t>
  </si>
  <si>
    <t>Weighted Average Exercise Price, Outstanding, Beginning balance</t>
  </si>
  <si>
    <t>Weighted Average Exercise Price, Warrants exercised</t>
  </si>
  <si>
    <t>Number of Options and Warrants, Warrants exercised</t>
  </si>
  <si>
    <t>Weighted Average Grant Date Fair Value, Warrants exercised</t>
  </si>
  <si>
    <t>Weighted Average Exercise Price, Outstanding, Ending balance</t>
  </si>
  <si>
    <t>Number of Options and Warrants, Outstanding, Beginning balance</t>
  </si>
  <si>
    <t>Number of Options and Warrants, Outstanding, Ending balance</t>
  </si>
  <si>
    <t>Weighted Average Grant Date Fair Value, Beginning balance</t>
  </si>
  <si>
    <t>Weighted Average Remaining Contractual Term, Options and warrants granted</t>
  </si>
  <si>
    <t>9 years 4 months 13 days</t>
  </si>
  <si>
    <t>9 years 3 months 11 days</t>
  </si>
  <si>
    <t>Weighted Average Remaining Contractual Term, Outstanding, Ending balance</t>
  </si>
  <si>
    <t>8 years 3 months 11 days</t>
  </si>
  <si>
    <t>9 years 2 months 12 days</t>
  </si>
  <si>
    <t>9 years 9 months</t>
  </si>
  <si>
    <t>Weighted Average Grant Date Fair Value, Options and warrants granted</t>
  </si>
  <si>
    <t>Weighted Average Grant Date Fair Value, Ending balance</t>
  </si>
  <si>
    <t>Options and Warrants - Summary of the Vested and Unvested Options and Warrants (Detail) - Options and Warrants [Member] - USD ($)</t>
  </si>
  <si>
    <t>Weighted Average Exercise Price, Vested</t>
  </si>
  <si>
    <t>Weighted Average Exercise Price, Non-Vested</t>
  </si>
  <si>
    <t>Number of Options and Warrants, Vested</t>
  </si>
  <si>
    <t>Number of Options and Warrants, Non-Vested</t>
  </si>
  <si>
    <t>Number of Options and Warrants, Total</t>
  </si>
  <si>
    <t>Weighted Average Remaining Contractual Term, Vested</t>
  </si>
  <si>
    <t>8 years 2 months 12 days</t>
  </si>
  <si>
    <t>9 years 2 months 16 days</t>
  </si>
  <si>
    <t>Weighted Average Remaining Contractual Term, Non-Vested</t>
  </si>
  <si>
    <t>8 years 6 months 4 days</t>
  </si>
  <si>
    <t>9 years 2 months 9 days</t>
  </si>
  <si>
    <t>Weighted Average Grant Date Fair Value, Vested</t>
  </si>
  <si>
    <t>Weighted Average Grant Date Fair Value, Non-Vested</t>
  </si>
  <si>
    <t>Options and Warrants - Additional Information (Detail) - USD ($)</t>
  </si>
  <si>
    <t>Estimated fair value options for non-vested options not yet recognized</t>
  </si>
  <si>
    <t>Weighted average period related to non-vested options</t>
  </si>
  <si>
    <t>1 year 6 months</t>
  </si>
  <si>
    <t>Intrinsic value of all vested and non-vested options and warrants</t>
  </si>
  <si>
    <t>Impairment Expense - Additional Information (Detail) - USD ($)</t>
  </si>
  <si>
    <t>Impairment of Intangible Assets (Excluding Goodwill) [Abstract]</t>
  </si>
  <si>
    <t>Employee Benefit Plans - Additional Information (Detail) - USD ($)</t>
  </si>
  <si>
    <t>Postemployment Benefits [Abstract]</t>
  </si>
  <si>
    <t>Contributions to the 401(k) profit sharing plan</t>
  </si>
  <si>
    <t>Income Taxes - Additional Information (Detail) - USD ($)</t>
  </si>
  <si>
    <t>Income Taxes [Line Items]</t>
  </si>
  <si>
    <t>Provision for tax benefits</t>
  </si>
  <si>
    <t>Operating loss carryforward</t>
  </si>
  <si>
    <t>Operating loss carryforward, expiration year</t>
  </si>
  <si>
    <t>Earliest Tax Year [Member]</t>
  </si>
  <si>
    <t>Open tax year</t>
  </si>
  <si>
    <t>Valuation Allowance of Deferred Tax Assets [Member]</t>
  </si>
  <si>
    <t>Valuation allowance</t>
  </si>
  <si>
    <t>Income Taxes - Summary of Provision for Income Taxes (Detail) - USD ($)</t>
  </si>
  <si>
    <t>Current Provision</t>
  </si>
  <si>
    <t>Federal, state, and local</t>
  </si>
  <si>
    <t>Deferred provision (benefit):</t>
  </si>
  <si>
    <t>Income Taxes - Summary of Reconciliation of Federal Statutory Rate to Effective Income Tax Rate (Detail)</t>
  </si>
  <si>
    <t>Effective Income Tax Rate Reconciliation, Percent [Abstract]</t>
  </si>
  <si>
    <t>Federal corporate statutory rate</t>
  </si>
  <si>
    <t>35.00%</t>
  </si>
  <si>
    <t>State and local income taxes, net of federal income tax benefit</t>
  </si>
  <si>
    <t>4.00%</t>
  </si>
  <si>
    <t>Nondeductible expenses</t>
  </si>
  <si>
    <t>(0.20%)</t>
  </si>
  <si>
    <t>(38.80%)</t>
  </si>
  <si>
    <t>Effective tax rate</t>
  </si>
  <si>
    <t>Income Taxes - Summary of Significant Components of Deferred Tax Assets and Liabilities (Detail)</t>
  </si>
  <si>
    <t>Deferred tax assets and (liabilities):</t>
  </si>
  <si>
    <t>Prepaid Assets</t>
  </si>
  <si>
    <t>Net loss carryforward</t>
  </si>
  <si>
    <t>Stock options</t>
  </si>
  <si>
    <t>Total deferred income tax assets and (liabilities), net</t>
  </si>
  <si>
    <t>Deferred income tax asset (liability), net</t>
  </si>
  <si>
    <t>Subsequent Events - Additional Information (Detail) - USD ($)</t>
  </si>
  <si>
    <t>Mar. 03, 2017</t>
  </si>
  <si>
    <t>Jan. 24, 2017</t>
  </si>
  <si>
    <t>Apr. 14, 2017</t>
  </si>
  <si>
    <t>Subsequent Event [Line Items]</t>
  </si>
  <si>
    <t>Notes payable, related party</t>
  </si>
  <si>
    <t>Note payable maturity date</t>
  </si>
  <si>
    <t>Vendor One [Member]</t>
  </si>
  <si>
    <t>Debt restructuring terms</t>
  </si>
  <si>
    <t>12-month extension that incurs an 8 percent annualized interest rate and calls for monthly payments through March 2018</t>
  </si>
  <si>
    <t>Vendor Two [Member]</t>
  </si>
  <si>
    <t>9 month extension with 8 equal installment payments through December 2017</t>
  </si>
  <si>
    <t>Subsequent Event [Member]</t>
  </si>
  <si>
    <t>Mar. 31,
		2017</t>
  </si>
  <si>
    <t>Subsequent Event [Member] | Bollente Companies, Inc [Member]</t>
  </si>
  <si>
    <t>Available for sale investment, shares</t>
  </si>
  <si>
    <t>Available for sale investment, sale price per share</t>
  </si>
  <si>
    <t>Proceeds from sale of available for sale investment</t>
  </si>
  <si>
    <t>Subsequent Event [Member] | Secured Revolving Line of Credit [Member]</t>
  </si>
  <si>
    <t>Additional amount draw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6093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112641</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014</v>
      </c>
      <c r="C3" s="7" t="n">
        <v>823541</v>
      </c>
    </row>
    <row r="4" spans="1:3">
      <c r="A4" s="4" t="s">
        <v>35</v>
      </c>
      <c r="B4" s="5" t="n">
        <v>0</v>
      </c>
      <c r="C4" s="5" t="n">
        <v>4000</v>
      </c>
    </row>
    <row r="5" spans="1:3">
      <c r="A5" s="4" t="s">
        <v>36</v>
      </c>
      <c r="B5" s="5" t="n">
        <v>35473</v>
      </c>
    </row>
    <row r="6" spans="1:3">
      <c r="A6" s="4" t="s">
        <v>37</v>
      </c>
      <c r="B6" s="5" t="n">
        <v>29335</v>
      </c>
    </row>
    <row r="7" spans="1:3">
      <c r="A7" s="4" t="s">
        <v>38</v>
      </c>
      <c r="B7" s="5" t="n">
        <v>48978</v>
      </c>
      <c r="C7" s="5" t="n">
        <v>292508</v>
      </c>
    </row>
    <row r="8" spans="1:3">
      <c r="A8" s="4" t="s">
        <v>39</v>
      </c>
      <c r="B8" s="5" t="n">
        <v>84000</v>
      </c>
      <c r="C8" s="5" t="n">
        <v>300000</v>
      </c>
    </row>
    <row r="9" spans="1:3">
      <c r="A9" s="4" t="s">
        <v>40</v>
      </c>
      <c r="B9" s="5" t="n">
        <v>232800</v>
      </c>
      <c r="C9" s="5" t="n">
        <v>1420049</v>
      </c>
    </row>
    <row r="10" spans="1:3">
      <c r="A10" s="4" t="s">
        <v>41</v>
      </c>
      <c r="B10" s="5" t="n">
        <v>3141026</v>
      </c>
      <c r="C10" s="5" t="n">
        <v>54838</v>
      </c>
    </row>
    <row r="11" spans="1:3">
      <c r="A11" s="4" t="s">
        <v>42</v>
      </c>
      <c r="B11" s="5" t="n">
        <v>0</v>
      </c>
      <c r="C11" s="5" t="n">
        <v>360126</v>
      </c>
    </row>
    <row r="12" spans="1:3">
      <c r="A12" s="4" t="s">
        <v>43</v>
      </c>
      <c r="B12" s="5" t="n">
        <v>6900</v>
      </c>
      <c r="C12" s="5" t="n">
        <v>6515</v>
      </c>
    </row>
    <row r="13" spans="1:3">
      <c r="A13" s="4" t="s">
        <v>44</v>
      </c>
      <c r="B13" s="5" t="n">
        <v>3380726</v>
      </c>
      <c r="C13" s="5" t="n">
        <v>1841528</v>
      </c>
    </row>
    <row r="14" spans="1:3">
      <c r="A14" s="3" t="s">
        <v>45</v>
      </c>
    </row>
    <row r="15" spans="1:3">
      <c r="A15" s="4" t="s">
        <v>46</v>
      </c>
      <c r="B15" s="5" t="n">
        <v>539725</v>
      </c>
      <c r="C15" s="5" t="n">
        <v>240374</v>
      </c>
    </row>
    <row r="16" spans="1:3">
      <c r="A16" s="4" t="s">
        <v>47</v>
      </c>
      <c r="B16" s="5" t="n">
        <v>1010804</v>
      </c>
      <c r="C16" s="5" t="n">
        <v>341803</v>
      </c>
    </row>
    <row r="17" spans="1:3">
      <c r="A17" s="4" t="s">
        <v>48</v>
      </c>
      <c r="C17" s="5" t="n">
        <v>74595</v>
      </c>
    </row>
    <row r="18" spans="1:3">
      <c r="A18" s="4" t="s">
        <v>49</v>
      </c>
      <c r="B18" s="5" t="n">
        <v>126483</v>
      </c>
    </row>
    <row r="19" spans="1:3">
      <c r="A19" s="4" t="s">
        <v>50</v>
      </c>
      <c r="B19" s="5" t="n">
        <v>775000</v>
      </c>
      <c r="C19" s="5" t="n">
        <v>25000</v>
      </c>
    </row>
    <row r="20" spans="1:3">
      <c r="A20" s="4" t="s">
        <v>51</v>
      </c>
      <c r="B20" s="5" t="n">
        <v>500000</v>
      </c>
    </row>
    <row r="21" spans="1:3">
      <c r="A21" s="4" t="s">
        <v>52</v>
      </c>
      <c r="B21" s="5" t="n">
        <v>235920</v>
      </c>
    </row>
    <row r="22" spans="1:3">
      <c r="A22" s="4" t="s">
        <v>53</v>
      </c>
      <c r="B22" s="5" t="n">
        <v>3187932</v>
      </c>
      <c r="C22" s="5" t="n">
        <v>681772</v>
      </c>
    </row>
    <row r="23" spans="1:3">
      <c r="A23" s="3" t="s">
        <v>54</v>
      </c>
    </row>
    <row r="24" spans="1:3">
      <c r="A24" s="4" t="s">
        <v>55</v>
      </c>
      <c r="B24" s="5" t="n">
        <v>1875000</v>
      </c>
      <c r="C24" s="5" t="n">
        <v>775000</v>
      </c>
    </row>
    <row r="25" spans="1:3">
      <c r="A25" s="4" t="s">
        <v>56</v>
      </c>
      <c r="C25" s="5" t="n">
        <v>500000</v>
      </c>
    </row>
    <row r="26" spans="1:3">
      <c r="A26" s="4" t="s">
        <v>57</v>
      </c>
      <c r="B26" s="5" t="n">
        <v>247308</v>
      </c>
      <c r="C26" s="5" t="n">
        <v>36380</v>
      </c>
    </row>
    <row r="27" spans="1:3">
      <c r="A27" s="4" t="s">
        <v>58</v>
      </c>
      <c r="B27" s="5" t="n">
        <v>2391000</v>
      </c>
    </row>
    <row r="28" spans="1:3">
      <c r="A28" s="4" t="s">
        <v>59</v>
      </c>
      <c r="B28" s="5" t="n">
        <v>7701240</v>
      </c>
      <c r="C28" s="5" t="n">
        <v>1993152</v>
      </c>
    </row>
    <row r="29" spans="1:3">
      <c r="A29" s="3" t="s">
        <v>60</v>
      </c>
    </row>
    <row r="30" spans="1:3">
      <c r="A30" s="4" t="s">
        <v>61</v>
      </c>
      <c r="B30" s="4" t="s">
        <v>62</v>
      </c>
      <c r="C30" s="4" t="s">
        <v>62</v>
      </c>
    </row>
    <row r="31" spans="1:3">
      <c r="A31" s="4" t="s">
        <v>63</v>
      </c>
      <c r="B31" s="5" t="n">
        <v>36113</v>
      </c>
      <c r="C31" s="5" t="n">
        <v>35904</v>
      </c>
    </row>
    <row r="32" spans="1:3">
      <c r="A32" s="4" t="s">
        <v>64</v>
      </c>
      <c r="B32" s="5" t="n">
        <v>3564652</v>
      </c>
      <c r="C32" s="5" t="n">
        <v>3108522</v>
      </c>
    </row>
    <row r="33" spans="1:3">
      <c r="A33" s="4" t="s">
        <v>65</v>
      </c>
      <c r="B33" s="5" t="n">
        <v>-7800848</v>
      </c>
      <c r="C33" s="5" t="n">
        <v>-3296050</v>
      </c>
    </row>
    <row r="34" spans="1:3">
      <c r="A34" s="4" t="s">
        <v>66</v>
      </c>
      <c r="B34" s="5" t="n">
        <v>-120431</v>
      </c>
    </row>
    <row r="35" spans="1:3">
      <c r="A35" s="4" t="s">
        <v>67</v>
      </c>
      <c r="B35" s="5" t="n">
        <v>-4320514</v>
      </c>
      <c r="C35" s="5" t="n">
        <v>-151624</v>
      </c>
    </row>
    <row r="36" spans="1:3">
      <c r="A36" s="4" t="s">
        <v>68</v>
      </c>
      <c r="B36" s="7" t="n">
        <v>3380726</v>
      </c>
      <c r="C36" s="7" t="n">
        <v>1841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37</v>
      </c>
      <c r="B18" s="4" t="s">
        <v>249</v>
      </c>
    </row>
    <row r="19" spans="1:2">
      <c r="A19" s="4" t="s">
        <v>250</v>
      </c>
      <c r="B19" s="4" t="s">
        <v>251</v>
      </c>
    </row>
    <row r="20" spans="1:2">
      <c r="A20" s="4" t="s">
        <v>252</v>
      </c>
      <c r="B20" s="4" t="s">
        <v>253</v>
      </c>
    </row>
    <row r="21" spans="1:2">
      <c r="A21" s="4" t="s">
        <v>254</v>
      </c>
      <c r="B21" s="4" t="s">
        <v>255</v>
      </c>
    </row>
    <row r="22" spans="1:2">
      <c r="A22" s="4" t="s">
        <v>214</v>
      </c>
      <c r="B22" s="4" t="s">
        <v>256</v>
      </c>
    </row>
    <row r="23" spans="1:2">
      <c r="A23" s="4" t="s">
        <v>257</v>
      </c>
      <c r="B2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75</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3</v>
      </c>
    </row>
    <row r="4" spans="1:2">
      <c r="A4" s="4" t="s">
        <v>182</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01</v>
      </c>
      <c r="C3" s="8" t="n">
        <v>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8" t="n">
        <v>0.001</v>
      </c>
      <c r="C7" s="8" t="n">
        <v>0.001</v>
      </c>
    </row>
    <row r="8" spans="1:3">
      <c r="A8" s="4" t="s">
        <v>76</v>
      </c>
      <c r="B8" s="5" t="n">
        <v>200000000</v>
      </c>
      <c r="C8" s="5" t="n">
        <v>200000000</v>
      </c>
    </row>
    <row r="9" spans="1:3">
      <c r="A9" s="4" t="s">
        <v>77</v>
      </c>
      <c r="B9" s="5" t="n">
        <v>37637080</v>
      </c>
      <c r="C9" s="5" t="n">
        <v>35904033</v>
      </c>
    </row>
    <row r="10" spans="1:3">
      <c r="A10" s="4" t="s">
        <v>78</v>
      </c>
      <c r="B10" s="5" t="n">
        <v>36112641</v>
      </c>
      <c r="C10" s="5" t="n">
        <v>35904033</v>
      </c>
    </row>
    <row r="11" spans="1:3">
      <c r="A11" s="4" t="s">
        <v>79</v>
      </c>
      <c r="B11" s="5" t="n">
        <v>1524439</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4"/>
    <col customWidth="1" max="7" min="7" width="14"/>
  </cols>
  <sheetData>
    <row r="1" spans="1:7">
      <c r="A1" s="1" t="s">
        <v>301</v>
      </c>
      <c r="B1" s="2" t="s">
        <v>302</v>
      </c>
      <c r="D1" s="2" t="s">
        <v>1</v>
      </c>
    </row>
    <row r="2" spans="1:7">
      <c r="B2" s="2" t="s">
        <v>2</v>
      </c>
      <c r="C2" s="2" t="s">
        <v>303</v>
      </c>
      <c r="D2" s="2" t="s">
        <v>2</v>
      </c>
      <c r="E2" s="2" t="s">
        <v>32</v>
      </c>
      <c r="F2" s="2" t="s">
        <v>304</v>
      </c>
      <c r="G2" s="2" t="s">
        <v>305</v>
      </c>
    </row>
    <row r="3" spans="1:7">
      <c r="A3" s="3" t="s">
        <v>306</v>
      </c>
    </row>
    <row r="4" spans="1:7">
      <c r="A4" s="4" t="s">
        <v>307</v>
      </c>
      <c r="B4" s="7" t="n">
        <v>775000</v>
      </c>
      <c r="D4" s="7" t="n">
        <v>775000</v>
      </c>
      <c r="E4" s="7" t="n">
        <v>25000</v>
      </c>
    </row>
    <row r="5" spans="1:7">
      <c r="A5" s="4" t="s">
        <v>308</v>
      </c>
      <c r="B5" s="7" t="n">
        <v>167544</v>
      </c>
      <c r="D5" s="7" t="n">
        <v>167544</v>
      </c>
      <c r="E5" s="7" t="n">
        <v>3978</v>
      </c>
    </row>
    <row r="6" spans="1:7">
      <c r="A6" s="4" t="s">
        <v>76</v>
      </c>
      <c r="B6" s="5" t="n">
        <v>200000000</v>
      </c>
      <c r="D6" s="5" t="n">
        <v>200000000</v>
      </c>
      <c r="E6" s="5" t="n">
        <v>200000000</v>
      </c>
      <c r="F6" s="5" t="n">
        <v>200000000</v>
      </c>
      <c r="G6" s="5" t="n">
        <v>100000000</v>
      </c>
    </row>
    <row r="7" spans="1:7">
      <c r="A7" s="4" t="s">
        <v>309</v>
      </c>
      <c r="D7" s="4" t="s">
        <v>310</v>
      </c>
    </row>
    <row r="8" spans="1:7">
      <c r="A8" s="4" t="s">
        <v>311</v>
      </c>
      <c r="B8" s="7" t="n">
        <v>0</v>
      </c>
      <c r="D8" s="7" t="n">
        <v>0</v>
      </c>
      <c r="E8" s="7" t="n">
        <v>622000</v>
      </c>
    </row>
    <row r="9" spans="1:7">
      <c r="A9" s="4" t="s">
        <v>312</v>
      </c>
      <c r="D9" s="5" t="n">
        <v>32000</v>
      </c>
      <c r="E9" s="5" t="n">
        <v>8000</v>
      </c>
    </row>
    <row r="10" spans="1:7">
      <c r="A10" s="4" t="s">
        <v>313</v>
      </c>
      <c r="C10" s="7" t="n">
        <v>36000</v>
      </c>
      <c r="D10" s="5" t="n">
        <v>36000</v>
      </c>
    </row>
    <row r="11" spans="1:7">
      <c r="A11" s="4" t="s">
        <v>314</v>
      </c>
      <c r="B11" s="5" t="n">
        <v>0</v>
      </c>
      <c r="D11" s="5" t="n">
        <v>0</v>
      </c>
      <c r="E11" s="5" t="n">
        <v>0</v>
      </c>
    </row>
    <row r="12" spans="1:7">
      <c r="A12" s="4" t="s">
        <v>315</v>
      </c>
      <c r="B12" s="5" t="n">
        <v>0</v>
      </c>
      <c r="D12" s="5" t="n">
        <v>0</v>
      </c>
      <c r="E12" s="5" t="n">
        <v>0</v>
      </c>
    </row>
    <row r="13" spans="1:7">
      <c r="A13" s="4" t="s">
        <v>316</v>
      </c>
      <c r="B13" s="5" t="n">
        <v>66000</v>
      </c>
      <c r="C13" s="7" t="n">
        <v>150000</v>
      </c>
      <c r="D13" s="5" t="n">
        <v>216000</v>
      </c>
    </row>
    <row r="14" spans="1:7">
      <c r="A14" s="4" t="s">
        <v>317</v>
      </c>
      <c r="B14" s="5" t="n">
        <v>0</v>
      </c>
      <c r="D14" s="5" t="n">
        <v>0</v>
      </c>
      <c r="E14" s="5" t="n">
        <v>360126</v>
      </c>
    </row>
    <row r="15" spans="1:7">
      <c r="A15" s="4" t="s">
        <v>318</v>
      </c>
      <c r="D15" s="5" t="n">
        <v>76058</v>
      </c>
      <c r="E15" s="5" t="n">
        <v>5911</v>
      </c>
    </row>
    <row r="16" spans="1:7">
      <c r="A16" s="4" t="s">
        <v>319</v>
      </c>
      <c r="B16" s="5" t="n">
        <v>0</v>
      </c>
      <c r="D16" s="5" t="n">
        <v>0</v>
      </c>
      <c r="E16" s="5" t="n">
        <v>0</v>
      </c>
    </row>
    <row r="17" spans="1:7">
      <c r="A17" s="4" t="s">
        <v>320</v>
      </c>
      <c r="D17" s="5" t="n">
        <v>777812</v>
      </c>
      <c r="E17" s="5" t="n">
        <v>1082182</v>
      </c>
    </row>
    <row r="18" spans="1:7">
      <c r="A18" s="4" t="s">
        <v>321</v>
      </c>
      <c r="B18" s="7" t="n">
        <v>-2955132</v>
      </c>
      <c r="D18" s="5" t="n">
        <v>-2955132</v>
      </c>
      <c r="E18" s="5" t="n">
        <v>738277</v>
      </c>
    </row>
    <row r="19" spans="1:7">
      <c r="A19" s="4" t="s">
        <v>145</v>
      </c>
      <c r="D19" s="7" t="n">
        <v>2446243</v>
      </c>
      <c r="E19" s="5" t="n">
        <v>1630901</v>
      </c>
    </row>
    <row r="20" spans="1:7">
      <c r="A20" s="4" t="s">
        <v>322</v>
      </c>
      <c r="D20" s="4" t="s">
        <v>323</v>
      </c>
    </row>
    <row r="21" spans="1:7">
      <c r="A21" s="4" t="s">
        <v>324</v>
      </c>
      <c r="D21" s="7" t="n">
        <v>0</v>
      </c>
    </row>
    <row r="22" spans="1:7">
      <c r="A22" s="4" t="s">
        <v>325</v>
      </c>
    </row>
    <row r="23" spans="1:7">
      <c r="A23" s="3" t="s">
        <v>306</v>
      </c>
    </row>
    <row r="24" spans="1:7">
      <c r="A24" s="4" t="s">
        <v>326</v>
      </c>
      <c r="D24" s="5" t="n">
        <v>74879</v>
      </c>
    </row>
    <row r="25" spans="1:7">
      <c r="A25" s="4" t="s">
        <v>327</v>
      </c>
    </row>
    <row r="26" spans="1:7">
      <c r="A26" s="3" t="s">
        <v>306</v>
      </c>
    </row>
    <row r="27" spans="1:7">
      <c r="A27" s="4" t="s">
        <v>326</v>
      </c>
      <c r="D27" s="7" t="n">
        <v>1007303</v>
      </c>
    </row>
    <row r="28" spans="1:7">
      <c r="A28" s="4" t="s">
        <v>328</v>
      </c>
    </row>
    <row r="29" spans="1:7">
      <c r="A29" s="3" t="s">
        <v>306</v>
      </c>
    </row>
    <row r="30" spans="1:7">
      <c r="A30" s="4" t="s">
        <v>329</v>
      </c>
      <c r="D30" s="4" t="s">
        <v>330</v>
      </c>
    </row>
    <row r="31" spans="1:7">
      <c r="A31" s="4" t="s">
        <v>331</v>
      </c>
    </row>
    <row r="32" spans="1:7">
      <c r="A32" s="3" t="s">
        <v>306</v>
      </c>
    </row>
    <row r="33" spans="1:7">
      <c r="A33" s="4" t="s">
        <v>329</v>
      </c>
      <c r="D33" s="4" t="s">
        <v>332</v>
      </c>
    </row>
    <row r="34" spans="1:7">
      <c r="A34" s="4" t="s">
        <v>333</v>
      </c>
    </row>
    <row r="35" spans="1:7">
      <c r="A35" s="3" t="s">
        <v>306</v>
      </c>
    </row>
    <row r="36" spans="1:7">
      <c r="A36" s="4" t="s">
        <v>307</v>
      </c>
      <c r="E36" s="5" t="n">
        <v>25000</v>
      </c>
    </row>
    <row r="37" spans="1:7">
      <c r="A37" s="4" t="s">
        <v>308</v>
      </c>
      <c r="E37" s="5" t="n">
        <v>2701</v>
      </c>
    </row>
    <row r="38" spans="1:7">
      <c r="A38" s="4" t="s">
        <v>334</v>
      </c>
      <c r="E38" s="7" t="n">
        <v>34701248</v>
      </c>
    </row>
    <row r="39" spans="1:7">
      <c r="A39" s="4" t="s">
        <v>335</v>
      </c>
    </row>
    <row r="40" spans="1:7">
      <c r="A40" s="3" t="s">
        <v>306</v>
      </c>
    </row>
    <row r="41" spans="1:7">
      <c r="A41" s="4" t="s">
        <v>336</v>
      </c>
      <c r="B41" s="4" t="s">
        <v>337</v>
      </c>
      <c r="D41" s="4" t="s">
        <v>3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5" t="n">
        <v>13538622</v>
      </c>
      <c r="C4" s="5" t="n">
        <v>10044236</v>
      </c>
    </row>
    <row r="5" spans="1:3">
      <c r="A5" s="4" t="s">
        <v>341</v>
      </c>
    </row>
    <row r="6" spans="1:3">
      <c r="A6" s="3" t="s">
        <v>339</v>
      </c>
    </row>
    <row r="7" spans="1:3">
      <c r="A7" s="4" t="s">
        <v>340</v>
      </c>
      <c r="B7" s="5" t="n">
        <v>5336927</v>
      </c>
      <c r="C7" s="5" t="n">
        <v>5186927</v>
      </c>
    </row>
    <row r="8" spans="1:3">
      <c r="A8" s="4" t="s">
        <v>342</v>
      </c>
    </row>
    <row r="9" spans="1:3">
      <c r="A9" s="3" t="s">
        <v>339</v>
      </c>
    </row>
    <row r="10" spans="1:3">
      <c r="A10" s="4" t="s">
        <v>340</v>
      </c>
      <c r="C10" s="5" t="n">
        <v>1676747</v>
      </c>
    </row>
    <row r="11" spans="1:3">
      <c r="A11" s="4" t="s">
        <v>343</v>
      </c>
    </row>
    <row r="12" spans="1:3">
      <c r="A12" s="3" t="s">
        <v>339</v>
      </c>
    </row>
    <row r="13" spans="1:3">
      <c r="A13" s="4" t="s">
        <v>340</v>
      </c>
      <c r="B13" s="5" t="n">
        <v>8201695</v>
      </c>
      <c r="C13" s="5" t="n">
        <v>31805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9</v>
      </c>
      <c r="B3" s="7" t="n">
        <v>84000</v>
      </c>
      <c r="C3" s="7" t="n">
        <v>300000</v>
      </c>
    </row>
    <row r="4" spans="1:3">
      <c r="A4" s="4" t="s">
        <v>346</v>
      </c>
    </row>
    <row r="5" spans="1:3">
      <c r="A5" s="3" t="s">
        <v>345</v>
      </c>
    </row>
    <row r="6" spans="1:3">
      <c r="A6" s="4" t="s">
        <v>39</v>
      </c>
      <c r="B6" s="5" t="n">
        <v>84000</v>
      </c>
      <c r="C6" s="5" t="n">
        <v>300000</v>
      </c>
    </row>
    <row r="7" spans="1:3">
      <c r="A7" s="4" t="s">
        <v>347</v>
      </c>
    </row>
    <row r="8" spans="1:3">
      <c r="A8" s="3" t="s">
        <v>345</v>
      </c>
    </row>
    <row r="9" spans="1:3">
      <c r="A9" s="4" t="s">
        <v>48</v>
      </c>
      <c r="C9" s="5" t="n">
        <v>74595</v>
      </c>
    </row>
    <row r="10" spans="1:3">
      <c r="A10" s="4" t="s">
        <v>348</v>
      </c>
    </row>
    <row r="11" spans="1:3">
      <c r="A11" s="3" t="s">
        <v>345</v>
      </c>
    </row>
    <row r="12" spans="1:3">
      <c r="A12" s="4" t="s">
        <v>39</v>
      </c>
      <c r="B12" s="7" t="n">
        <v>84000</v>
      </c>
      <c r="C12" s="5" t="n">
        <v>300000</v>
      </c>
    </row>
    <row r="13" spans="1:3">
      <c r="A13" s="4" t="s">
        <v>349</v>
      </c>
    </row>
    <row r="14" spans="1:3">
      <c r="A14" s="3" t="s">
        <v>345</v>
      </c>
    </row>
    <row r="15" spans="1:3">
      <c r="A15" s="4" t="s">
        <v>48</v>
      </c>
      <c r="C15" s="7" t="n">
        <v>745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7" t="n">
        <v>74595</v>
      </c>
    </row>
    <row r="5" spans="1:3">
      <c r="A5" s="4" t="s">
        <v>353</v>
      </c>
      <c r="C5" s="7" t="n">
        <v>41065</v>
      </c>
    </row>
    <row r="6" spans="1:3">
      <c r="A6" s="4" t="s">
        <v>354</v>
      </c>
      <c r="B6" s="5" t="n">
        <v>-19128</v>
      </c>
      <c r="C6" s="5" t="n">
        <v>33530</v>
      </c>
    </row>
    <row r="7" spans="1:3">
      <c r="A7" s="4" t="s">
        <v>355</v>
      </c>
      <c r="B7" s="7" t="n">
        <v>-55467</v>
      </c>
    </row>
    <row r="8" spans="1:3">
      <c r="A8" s="4" t="s">
        <v>356</v>
      </c>
      <c r="C8" s="7" t="n">
        <v>745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843854</v>
      </c>
    </row>
    <row r="5" spans="1:3">
      <c r="A5" s="4" t="s">
        <v>83</v>
      </c>
      <c r="B5" s="5" t="n">
        <v>553081</v>
      </c>
      <c r="C5" s="7" t="n">
        <v>8000</v>
      </c>
    </row>
    <row r="6" spans="1:3">
      <c r="A6" s="4" t="s">
        <v>84</v>
      </c>
      <c r="B6" s="5" t="n">
        <v>-140386</v>
      </c>
    </row>
    <row r="7" spans="1:3">
      <c r="A7" s="4" t="s">
        <v>85</v>
      </c>
      <c r="B7" s="5" t="n">
        <v>1256549</v>
      </c>
      <c r="C7" s="5" t="n">
        <v>8000</v>
      </c>
    </row>
    <row r="8" spans="1:3">
      <c r="A8" s="4" t="s">
        <v>86</v>
      </c>
      <c r="B8" s="5" t="n">
        <v>204477</v>
      </c>
    </row>
    <row r="9" spans="1:3">
      <c r="A9" s="4" t="s">
        <v>87</v>
      </c>
      <c r="B9" s="5" t="n">
        <v>5611</v>
      </c>
    </row>
    <row r="10" spans="1:3">
      <c r="A10" s="4" t="s">
        <v>88</v>
      </c>
      <c r="B10" s="5" t="n">
        <v>210088</v>
      </c>
    </row>
    <row r="11" spans="1:3">
      <c r="A11" s="4" t="s">
        <v>89</v>
      </c>
      <c r="B11" s="5" t="n">
        <v>744382</v>
      </c>
    </row>
    <row r="12" spans="1:3">
      <c r="A12" s="4" t="s">
        <v>90</v>
      </c>
      <c r="B12" s="5" t="n">
        <v>471797</v>
      </c>
    </row>
    <row r="13" spans="1:3">
      <c r="A13" s="4" t="s">
        <v>91</v>
      </c>
      <c r="B13" s="5" t="n">
        <v>3195230</v>
      </c>
      <c r="C13" s="5" t="n">
        <v>2651156</v>
      </c>
    </row>
    <row r="14" spans="1:3">
      <c r="A14" s="4" t="s">
        <v>92</v>
      </c>
      <c r="B14" s="5" t="n">
        <v>304637</v>
      </c>
      <c r="C14" s="5" t="n">
        <v>4773</v>
      </c>
    </row>
    <row r="15" spans="1:3">
      <c r="A15" s="4" t="s">
        <v>93</v>
      </c>
      <c r="B15" s="5" t="n">
        <v>216000</v>
      </c>
    </row>
    <row r="16" spans="1:3">
      <c r="A16" s="4" t="s">
        <v>94</v>
      </c>
      <c r="C16" s="5" t="n">
        <v>68393</v>
      </c>
    </row>
    <row r="17" spans="1:3">
      <c r="A17" s="4" t="s">
        <v>95</v>
      </c>
      <c r="B17" s="5" t="n">
        <v>340867</v>
      </c>
    </row>
    <row r="18" spans="1:3">
      <c r="A18" s="4" t="s">
        <v>96</v>
      </c>
      <c r="B18" s="5" t="n">
        <v>5483001</v>
      </c>
      <c r="C18" s="5" t="n">
        <v>2724322</v>
      </c>
    </row>
    <row r="19" spans="1:3">
      <c r="A19" s="4" t="s">
        <v>97</v>
      </c>
      <c r="B19" s="5" t="n">
        <v>-4226452</v>
      </c>
      <c r="C19" s="5" t="n">
        <v>-2716322</v>
      </c>
    </row>
    <row r="20" spans="1:3">
      <c r="A20" s="4" t="s">
        <v>98</v>
      </c>
      <c r="B20" s="5" t="n">
        <v>278346</v>
      </c>
      <c r="C20" s="5" t="n">
        <v>6318</v>
      </c>
    </row>
    <row r="21" spans="1:3">
      <c r="A21" s="4" t="s">
        <v>99</v>
      </c>
      <c r="B21" s="5" t="n">
        <v>-4504798</v>
      </c>
      <c r="C21" s="5" t="n">
        <v>-2722640</v>
      </c>
    </row>
    <row r="22" spans="1:3">
      <c r="A22" s="4" t="s">
        <v>100</v>
      </c>
      <c r="B22" s="5" t="n">
        <v>0</v>
      </c>
      <c r="C22" s="5" t="n">
        <v>0</v>
      </c>
    </row>
    <row r="23" spans="1:3">
      <c r="A23" s="4" t="s">
        <v>101</v>
      </c>
      <c r="B23" s="7" t="n">
        <v>-4504798</v>
      </c>
      <c r="C23" s="7" t="n">
        <v>-2722640</v>
      </c>
    </row>
    <row r="24" spans="1:3">
      <c r="A24" s="3" t="s">
        <v>102</v>
      </c>
    </row>
    <row r="25" spans="1:3">
      <c r="A25" s="4" t="s">
        <v>103</v>
      </c>
      <c r="B25" s="9" t="n">
        <v>-0.13</v>
      </c>
      <c r="C25" s="9" t="n">
        <v>-0.08</v>
      </c>
    </row>
    <row r="26" spans="1:3">
      <c r="A26" s="3" t="s">
        <v>104</v>
      </c>
    </row>
    <row r="27" spans="1:3">
      <c r="A27" s="4" t="s">
        <v>103</v>
      </c>
      <c r="B27" s="5" t="n">
        <v>35742727</v>
      </c>
      <c r="C27" s="5" t="n">
        <v>32575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57</v>
      </c>
      <c r="B1" s="2" t="s">
        <v>358</v>
      </c>
    </row>
    <row r="2" spans="1:2">
      <c r="A2" s="3" t="s">
        <v>359</v>
      </c>
    </row>
    <row r="3" spans="1:2">
      <c r="A3" s="4" t="s">
        <v>360</v>
      </c>
      <c r="B3" s="7" t="n">
        <v>35473</v>
      </c>
    </row>
    <row r="4" spans="1:2">
      <c r="A4" s="4" t="s">
        <v>361</v>
      </c>
    </row>
    <row r="5" spans="1:2">
      <c r="A5" s="3" t="s">
        <v>359</v>
      </c>
    </row>
    <row r="6" spans="1:2">
      <c r="A6" s="4" t="s">
        <v>362</v>
      </c>
      <c r="B6" s="5" t="n">
        <v>27771</v>
      </c>
    </row>
    <row r="7" spans="1:2">
      <c r="A7" s="4" t="s">
        <v>363</v>
      </c>
    </row>
    <row r="8" spans="1:2">
      <c r="A8" s="3" t="s">
        <v>359</v>
      </c>
    </row>
    <row r="9" spans="1:2">
      <c r="A9" s="4" t="s">
        <v>362</v>
      </c>
      <c r="B9" s="7" t="n">
        <v>77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364</v>
      </c>
      <c r="B1" s="2" t="s">
        <v>358</v>
      </c>
    </row>
    <row r="2" spans="1:2">
      <c r="A2" s="3" t="s">
        <v>365</v>
      </c>
    </row>
    <row r="3" spans="1:2">
      <c r="A3" s="4" t="s">
        <v>37</v>
      </c>
      <c r="B3" s="7" t="n">
        <v>29335</v>
      </c>
    </row>
    <row r="4" spans="1:2">
      <c r="A4" s="4" t="s">
        <v>366</v>
      </c>
    </row>
    <row r="5" spans="1:2">
      <c r="A5" s="3" t="s">
        <v>365</v>
      </c>
    </row>
    <row r="6" spans="1:2">
      <c r="A6" s="4" t="s">
        <v>37</v>
      </c>
      <c r="B6" s="5" t="n">
        <v>9632</v>
      </c>
    </row>
    <row r="7" spans="1:2">
      <c r="A7" s="4" t="s">
        <v>367</v>
      </c>
    </row>
    <row r="8" spans="1:2">
      <c r="A8" s="3" t="s">
        <v>365</v>
      </c>
    </row>
    <row r="9" spans="1:2">
      <c r="A9" s="4" t="s">
        <v>37</v>
      </c>
      <c r="B9" s="5" t="n">
        <v>8962</v>
      </c>
    </row>
    <row r="10" spans="1:2">
      <c r="A10" s="4" t="s">
        <v>368</v>
      </c>
    </row>
    <row r="11" spans="1:2">
      <c r="A11" s="3" t="s">
        <v>365</v>
      </c>
    </row>
    <row r="12" spans="1:2">
      <c r="A12" s="4" t="s">
        <v>37</v>
      </c>
      <c r="B12" s="5" t="n">
        <v>2319</v>
      </c>
    </row>
    <row r="13" spans="1:2">
      <c r="A13" s="4" t="s">
        <v>369</v>
      </c>
    </row>
    <row r="14" spans="1:2">
      <c r="A14" s="3" t="s">
        <v>365</v>
      </c>
    </row>
    <row r="15" spans="1:2">
      <c r="A15" s="4" t="s">
        <v>37</v>
      </c>
      <c r="B15" s="7" t="n">
        <v>84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0</v>
      </c>
      <c r="B1" s="2" t="s">
        <v>2</v>
      </c>
      <c r="C1" s="2" t="s">
        <v>32</v>
      </c>
    </row>
    <row r="2" spans="1:3">
      <c r="A2" s="3" t="s">
        <v>371</v>
      </c>
    </row>
    <row r="3" spans="1:3">
      <c r="A3" s="4" t="s">
        <v>372</v>
      </c>
      <c r="B3" s="7" t="n">
        <v>22070</v>
      </c>
      <c r="C3" s="7" t="n">
        <v>9834</v>
      </c>
    </row>
    <row r="4" spans="1:3">
      <c r="A4" s="4" t="s">
        <v>373</v>
      </c>
      <c r="B4" s="5" t="n">
        <v>1018</v>
      </c>
    </row>
    <row r="5" spans="1:3">
      <c r="A5" s="4" t="s">
        <v>374</v>
      </c>
      <c r="B5" s="5" t="n">
        <v>19184</v>
      </c>
      <c r="C5" s="5" t="n">
        <v>9213</v>
      </c>
    </row>
    <row r="6" spans="1:3">
      <c r="A6" s="4" t="s">
        <v>375</v>
      </c>
      <c r="B6" s="5" t="n">
        <v>48978</v>
      </c>
      <c r="C6" s="5" t="n">
        <v>292508</v>
      </c>
    </row>
    <row r="7" spans="1:3">
      <c r="A7" s="4" t="s">
        <v>335</v>
      </c>
    </row>
    <row r="8" spans="1:3">
      <c r="A8" s="3" t="s">
        <v>371</v>
      </c>
    </row>
    <row r="9" spans="1:3">
      <c r="A9" s="4" t="s">
        <v>376</v>
      </c>
      <c r="C9" s="5" t="n">
        <v>68321</v>
      </c>
    </row>
    <row r="10" spans="1:3">
      <c r="A10" s="4" t="s">
        <v>377</v>
      </c>
    </row>
    <row r="11" spans="1:3">
      <c r="A11" s="3" t="s">
        <v>371</v>
      </c>
    </row>
    <row r="12" spans="1:3">
      <c r="A12" s="4" t="s">
        <v>376</v>
      </c>
      <c r="B12" s="7" t="n">
        <v>6706</v>
      </c>
      <c r="C12" s="7" t="n">
        <v>2051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8</v>
      </c>
      <c r="B1" s="2" t="s">
        <v>1</v>
      </c>
    </row>
    <row r="2" spans="1:3">
      <c r="B2" s="2" t="s">
        <v>2</v>
      </c>
      <c r="C2" s="2" t="s">
        <v>32</v>
      </c>
    </row>
    <row r="3" spans="1:3">
      <c r="A3" s="3" t="s">
        <v>379</v>
      </c>
    </row>
    <row r="4" spans="1:3">
      <c r="A4" s="4" t="s">
        <v>380</v>
      </c>
      <c r="B4" s="7" t="n">
        <v>3450436</v>
      </c>
      <c r="C4" s="7" t="n">
        <v>59611</v>
      </c>
    </row>
    <row r="5" spans="1:3">
      <c r="A5" s="4" t="s">
        <v>381</v>
      </c>
      <c r="B5" s="5" t="n">
        <v>-309410</v>
      </c>
      <c r="C5" s="5" t="n">
        <v>-4773</v>
      </c>
    </row>
    <row r="6" spans="1:3">
      <c r="A6" s="4" t="s">
        <v>41</v>
      </c>
      <c r="B6" s="7" t="n">
        <v>3141026</v>
      </c>
      <c r="C6" s="5" t="n">
        <v>54838</v>
      </c>
    </row>
    <row r="7" spans="1:3">
      <c r="A7" s="4" t="s">
        <v>328</v>
      </c>
    </row>
    <row r="8" spans="1:3">
      <c r="A8" s="3" t="s">
        <v>379</v>
      </c>
    </row>
    <row r="9" spans="1:3">
      <c r="A9" s="4" t="s">
        <v>382</v>
      </c>
      <c r="B9" s="4" t="s">
        <v>330</v>
      </c>
    </row>
    <row r="10" spans="1:3">
      <c r="A10" s="4" t="s">
        <v>331</v>
      </c>
    </row>
    <row r="11" spans="1:3">
      <c r="A11" s="3" t="s">
        <v>379</v>
      </c>
    </row>
    <row r="12" spans="1:3">
      <c r="A12" s="4" t="s">
        <v>382</v>
      </c>
      <c r="B12" s="4" t="s">
        <v>332</v>
      </c>
    </row>
    <row r="13" spans="1:3">
      <c r="A13" s="4" t="s">
        <v>383</v>
      </c>
    </row>
    <row r="14" spans="1:3">
      <c r="A14" s="3" t="s">
        <v>379</v>
      </c>
    </row>
    <row r="15" spans="1:3">
      <c r="A15" s="4" t="s">
        <v>380</v>
      </c>
      <c r="B15" s="7" t="n">
        <v>1915921</v>
      </c>
      <c r="C15" s="5" t="n">
        <v>57727</v>
      </c>
    </row>
    <row r="16" spans="1:3">
      <c r="A16" s="4" t="s">
        <v>384</v>
      </c>
    </row>
    <row r="17" spans="1:3">
      <c r="A17" s="3" t="s">
        <v>379</v>
      </c>
    </row>
    <row r="18" spans="1:3">
      <c r="A18" s="4" t="s">
        <v>382</v>
      </c>
      <c r="B18" s="4" t="s">
        <v>385</v>
      </c>
    </row>
    <row r="19" spans="1:3">
      <c r="A19" s="4" t="s">
        <v>386</v>
      </c>
    </row>
    <row r="20" spans="1:3">
      <c r="A20" s="3" t="s">
        <v>379</v>
      </c>
    </row>
    <row r="21" spans="1:3">
      <c r="A21" s="4" t="s">
        <v>382</v>
      </c>
      <c r="B21" s="4" t="s">
        <v>332</v>
      </c>
    </row>
    <row r="22" spans="1:3">
      <c r="A22" s="4" t="s">
        <v>387</v>
      </c>
    </row>
    <row r="23" spans="1:3">
      <c r="A23" s="3" t="s">
        <v>379</v>
      </c>
    </row>
    <row r="24" spans="1:3">
      <c r="A24" s="4" t="s">
        <v>382</v>
      </c>
      <c r="B24" s="4" t="s">
        <v>388</v>
      </c>
    </row>
    <row r="25" spans="1:3">
      <c r="A25" s="4" t="s">
        <v>380</v>
      </c>
      <c r="B25" s="7" t="n">
        <v>454382</v>
      </c>
    </row>
    <row r="26" spans="1:3">
      <c r="A26" s="4" t="s">
        <v>389</v>
      </c>
    </row>
    <row r="27" spans="1:3">
      <c r="A27" s="3" t="s">
        <v>379</v>
      </c>
    </row>
    <row r="28" spans="1:3">
      <c r="A28" s="4" t="s">
        <v>380</v>
      </c>
      <c r="B28" s="7" t="n">
        <v>109260</v>
      </c>
      <c r="C28" s="7" t="n">
        <v>1884</v>
      </c>
    </row>
    <row r="29" spans="1:3">
      <c r="A29" s="4" t="s">
        <v>390</v>
      </c>
    </row>
    <row r="30" spans="1:3">
      <c r="A30" s="3" t="s">
        <v>379</v>
      </c>
    </row>
    <row r="31" spans="1:3">
      <c r="A31" s="4" t="s">
        <v>382</v>
      </c>
      <c r="B31" s="4" t="s">
        <v>330</v>
      </c>
    </row>
    <row r="32" spans="1:3">
      <c r="A32" s="4" t="s">
        <v>391</v>
      </c>
    </row>
    <row r="33" spans="1:3">
      <c r="A33" s="3" t="s">
        <v>379</v>
      </c>
    </row>
    <row r="34" spans="1:3">
      <c r="A34" s="4" t="s">
        <v>382</v>
      </c>
      <c r="B34" s="4" t="s">
        <v>385</v>
      </c>
    </row>
    <row r="35" spans="1:3">
      <c r="A35" s="4" t="s">
        <v>392</v>
      </c>
    </row>
    <row r="36" spans="1:3">
      <c r="A36" s="3" t="s">
        <v>379</v>
      </c>
    </row>
    <row r="37" spans="1:3">
      <c r="A37" s="4" t="s">
        <v>380</v>
      </c>
      <c r="B37" s="7" t="n">
        <v>349757</v>
      </c>
    </row>
    <row r="38" spans="1:3">
      <c r="A38" s="4" t="s">
        <v>393</v>
      </c>
    </row>
    <row r="39" spans="1:3">
      <c r="A39" s="3" t="s">
        <v>379</v>
      </c>
    </row>
    <row r="40" spans="1:3">
      <c r="A40" s="4" t="s">
        <v>382</v>
      </c>
      <c r="B40" s="4" t="s">
        <v>385</v>
      </c>
    </row>
    <row r="41" spans="1:3">
      <c r="A41" s="4" t="s">
        <v>394</v>
      </c>
    </row>
    <row r="42" spans="1:3">
      <c r="A42" s="3" t="s">
        <v>379</v>
      </c>
    </row>
    <row r="43" spans="1:3">
      <c r="A43" s="4" t="s">
        <v>382</v>
      </c>
      <c r="B43" s="4" t="s">
        <v>395</v>
      </c>
    </row>
    <row r="44" spans="1:3">
      <c r="A44" s="4" t="s">
        <v>396</v>
      </c>
    </row>
    <row r="45" spans="1:3">
      <c r="A45" s="3" t="s">
        <v>379</v>
      </c>
    </row>
    <row r="46" spans="1:3">
      <c r="A46" s="4" t="s">
        <v>382</v>
      </c>
      <c r="B46" s="4" t="s">
        <v>395</v>
      </c>
    </row>
    <row r="47" spans="1:3">
      <c r="A47" s="4" t="s">
        <v>380</v>
      </c>
      <c r="B47" s="7" t="n">
        <v>442851</v>
      </c>
    </row>
    <row r="48" spans="1:3">
      <c r="A48" s="4" t="s">
        <v>397</v>
      </c>
    </row>
    <row r="49" spans="1:3">
      <c r="A49" s="3" t="s">
        <v>379</v>
      </c>
    </row>
    <row r="50" spans="1:3">
      <c r="A50" s="4" t="s">
        <v>382</v>
      </c>
      <c r="B50" s="4" t="s">
        <v>330</v>
      </c>
    </row>
    <row r="51" spans="1:3">
      <c r="A51" s="4" t="s">
        <v>380</v>
      </c>
      <c r="B51" s="7" t="n">
        <v>178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8</v>
      </c>
      <c r="B1" s="2" t="s">
        <v>1</v>
      </c>
    </row>
    <row r="2" spans="1:3">
      <c r="B2" s="2" t="s">
        <v>2</v>
      </c>
      <c r="C2" s="2" t="s">
        <v>32</v>
      </c>
    </row>
    <row r="3" spans="1:3">
      <c r="A3" s="3" t="s">
        <v>183</v>
      </c>
    </row>
    <row r="4" spans="1:3">
      <c r="A4" s="4" t="s">
        <v>92</v>
      </c>
      <c r="B4" s="7" t="n">
        <v>304637</v>
      </c>
      <c r="C4" s="7" t="n">
        <v>47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9"/>
    <col customWidth="1" max="5" min="5" width="21"/>
    <col customWidth="1" max="6" min="6" width="20"/>
  </cols>
  <sheetData>
    <row r="1" spans="1:6">
      <c r="A1" s="1" t="s">
        <v>399</v>
      </c>
      <c r="B1" s="2" t="s">
        <v>302</v>
      </c>
      <c r="D1" s="2" t="s">
        <v>1</v>
      </c>
    </row>
    <row r="2" spans="1:6">
      <c r="B2" s="2" t="s">
        <v>400</v>
      </c>
      <c r="C2" s="2" t="s">
        <v>401</v>
      </c>
      <c r="D2" s="2" t="s">
        <v>402</v>
      </c>
      <c r="E2" s="2" t="s">
        <v>400</v>
      </c>
      <c r="F2" s="2" t="s">
        <v>403</v>
      </c>
    </row>
    <row r="3" spans="1:6">
      <c r="A3" s="4" t="s">
        <v>404</v>
      </c>
    </row>
    <row r="4" spans="1:6">
      <c r="A4" s="3" t="s">
        <v>405</v>
      </c>
    </row>
    <row r="5" spans="1:6">
      <c r="A5" s="4" t="s">
        <v>406</v>
      </c>
      <c r="D5" s="5" t="n">
        <v>2</v>
      </c>
    </row>
    <row r="6" spans="1:6">
      <c r="A6" s="4" t="s">
        <v>407</v>
      </c>
    </row>
    <row r="7" spans="1:6">
      <c r="A7" s="3" t="s">
        <v>405</v>
      </c>
    </row>
    <row r="8" spans="1:6">
      <c r="A8" s="4" t="s">
        <v>408</v>
      </c>
      <c r="C8" s="4" t="s">
        <v>332</v>
      </c>
    </row>
    <row r="9" spans="1:6">
      <c r="A9" s="4" t="s">
        <v>409</v>
      </c>
      <c r="C9" s="4" t="s">
        <v>410</v>
      </c>
    </row>
    <row r="10" spans="1:6">
      <c r="A10" s="4" t="s">
        <v>411</v>
      </c>
      <c r="C10" s="5" t="n">
        <v>10</v>
      </c>
    </row>
    <row r="11" spans="1:6">
      <c r="A11" s="4" t="s">
        <v>412</v>
      </c>
      <c r="B11" s="7" t="n">
        <v>3540</v>
      </c>
    </row>
    <row r="12" spans="1:6">
      <c r="A12" s="4" t="s">
        <v>413</v>
      </c>
      <c r="D12" s="7" t="n">
        <v>321485</v>
      </c>
      <c r="E12" s="7" t="n">
        <v>78749</v>
      </c>
    </row>
    <row r="13" spans="1:6">
      <c r="A13" s="4" t="s">
        <v>414</v>
      </c>
    </row>
    <row r="14" spans="1:6">
      <c r="A14" s="3" t="s">
        <v>405</v>
      </c>
    </row>
    <row r="15" spans="1:6">
      <c r="A15" s="4" t="s">
        <v>415</v>
      </c>
      <c r="B15" s="5" t="n">
        <v>7047</v>
      </c>
      <c r="C15" s="7" t="n">
        <v>9200</v>
      </c>
    </row>
    <row r="16" spans="1:6">
      <c r="A16" s="4" t="s">
        <v>416</v>
      </c>
    </row>
    <row r="17" spans="1:6">
      <c r="A17" s="3" t="s">
        <v>405</v>
      </c>
    </row>
    <row r="18" spans="1:6">
      <c r="A18" s="4" t="s">
        <v>415</v>
      </c>
      <c r="B18" s="7" t="n">
        <v>7323</v>
      </c>
      <c r="C18" s="7" t="n">
        <v>23000</v>
      </c>
    </row>
    <row r="19" spans="1:6">
      <c r="A19" s="4" t="s">
        <v>417</v>
      </c>
    </row>
    <row r="20" spans="1:6">
      <c r="A20" s="3" t="s">
        <v>405</v>
      </c>
    </row>
    <row r="21" spans="1:6">
      <c r="A21" s="4" t="s">
        <v>418</v>
      </c>
      <c r="C21" s="4" t="s">
        <v>419</v>
      </c>
    </row>
    <row r="22" spans="1:6">
      <c r="A22" s="4" t="s">
        <v>420</v>
      </c>
    </row>
    <row r="23" spans="1:6">
      <c r="A23" s="3" t="s">
        <v>405</v>
      </c>
    </row>
    <row r="24" spans="1:6">
      <c r="A24" s="4" t="s">
        <v>421</v>
      </c>
      <c r="C24" s="4" t="s">
        <v>419</v>
      </c>
    </row>
    <row r="25" spans="1:6">
      <c r="A25" s="4" t="s">
        <v>335</v>
      </c>
    </row>
    <row r="26" spans="1:6">
      <c r="A26" s="3" t="s">
        <v>405</v>
      </c>
    </row>
    <row r="27" spans="1:6">
      <c r="A27" s="4" t="s">
        <v>422</v>
      </c>
      <c r="D27" s="4" t="s">
        <v>423</v>
      </c>
    </row>
    <row r="28" spans="1:6">
      <c r="A28" s="4" t="s">
        <v>424</v>
      </c>
      <c r="D28" s="7" t="n">
        <v>280000</v>
      </c>
    </row>
    <row r="29" spans="1:6">
      <c r="A29" s="4" t="s">
        <v>425</v>
      </c>
      <c r="D29" s="5" t="n">
        <v>560000</v>
      </c>
    </row>
    <row r="30" spans="1:6">
      <c r="A30" s="4" t="s">
        <v>426</v>
      </c>
      <c r="D30" s="5" t="n">
        <v>840000</v>
      </c>
    </row>
    <row r="31" spans="1:6">
      <c r="A31" s="4" t="s">
        <v>427</v>
      </c>
    </row>
    <row r="32" spans="1:6">
      <c r="A32" s="3" t="s">
        <v>405</v>
      </c>
    </row>
    <row r="33" spans="1:6">
      <c r="A33" s="4" t="s">
        <v>319</v>
      </c>
      <c r="D33" s="7" t="n">
        <v>102131</v>
      </c>
      <c r="E33" s="7" t="n">
        <v>669675</v>
      </c>
    </row>
    <row r="34" spans="1:6">
      <c r="A34" s="4" t="s">
        <v>428</v>
      </c>
    </row>
    <row r="35" spans="1:6">
      <c r="A35" s="3" t="s">
        <v>405</v>
      </c>
    </row>
    <row r="36" spans="1:6">
      <c r="A36" s="4" t="s">
        <v>429</v>
      </c>
      <c r="F36" s="7" t="n">
        <v>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8</v>
      </c>
    </row>
    <row r="2" spans="1:2">
      <c r="A2" s="3" t="s">
        <v>431</v>
      </c>
    </row>
    <row r="3" spans="1:2">
      <c r="A3" s="5" t="n">
        <v>2017</v>
      </c>
      <c r="B3" s="7" t="n">
        <v>283648</v>
      </c>
    </row>
    <row r="4" spans="1:2">
      <c r="A4" s="5" t="n">
        <v>2018</v>
      </c>
      <c r="B4" s="5" t="n">
        <v>318765</v>
      </c>
    </row>
    <row r="5" spans="1:2">
      <c r="A5" s="5" t="n">
        <v>2019</v>
      </c>
      <c r="B5" s="5" t="n">
        <v>259093</v>
      </c>
    </row>
    <row r="6" spans="1:2">
      <c r="A6" s="5" t="n">
        <v>2020</v>
      </c>
      <c r="B6" s="5" t="n">
        <v>242943</v>
      </c>
    </row>
    <row r="7" spans="1:2">
      <c r="A7" s="5" t="n">
        <v>2021</v>
      </c>
      <c r="B7" s="5" t="n">
        <v>248762</v>
      </c>
    </row>
    <row r="8" spans="1:2">
      <c r="A8" s="4" t="s">
        <v>432</v>
      </c>
      <c r="B8" s="5" t="n">
        <v>1121612</v>
      </c>
    </row>
    <row r="9" spans="1:2">
      <c r="A9" s="4" t="s">
        <v>106</v>
      </c>
      <c r="B9" s="7" t="n">
        <v>24748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B1" s="2" t="s">
        <v>1</v>
      </c>
    </row>
    <row r="2" spans="1:4">
      <c r="B2" s="2" t="s">
        <v>2</v>
      </c>
      <c r="C2" s="2" t="s">
        <v>434</v>
      </c>
      <c r="D2" s="2" t="s">
        <v>4</v>
      </c>
    </row>
    <row r="3" spans="1:4">
      <c r="A3" s="3" t="s">
        <v>435</v>
      </c>
    </row>
    <row r="4" spans="1:4">
      <c r="A4" s="4" t="s">
        <v>436</v>
      </c>
      <c r="B4" s="4" t="s">
        <v>437</v>
      </c>
    </row>
    <row r="5" spans="1:4">
      <c r="A5" s="4" t="s">
        <v>438</v>
      </c>
      <c r="B5" s="4" t="s">
        <v>439</v>
      </c>
    </row>
    <row r="6" spans="1:4">
      <c r="A6" s="4" t="s">
        <v>440</v>
      </c>
      <c r="B6" s="4" t="s">
        <v>441</v>
      </c>
    </row>
    <row r="7" spans="1:4">
      <c r="A7" s="4" t="s">
        <v>58</v>
      </c>
      <c r="B7" s="7" t="n">
        <v>2391000</v>
      </c>
    </row>
    <row r="8" spans="1:4">
      <c r="A8" s="4" t="s">
        <v>442</v>
      </c>
    </row>
    <row r="9" spans="1:4">
      <c r="A9" s="3" t="s">
        <v>435</v>
      </c>
    </row>
    <row r="10" spans="1:4">
      <c r="A10" s="4" t="s">
        <v>443</v>
      </c>
      <c r="B10" s="4" t="s">
        <v>444</v>
      </c>
    </row>
    <row r="11" spans="1:4">
      <c r="A11" s="4" t="s">
        <v>445</v>
      </c>
    </row>
    <row r="12" spans="1:4">
      <c r="A12" s="3" t="s">
        <v>435</v>
      </c>
    </row>
    <row r="13" spans="1:4">
      <c r="A13" s="4" t="s">
        <v>446</v>
      </c>
      <c r="B13" s="7" t="n">
        <v>1500000</v>
      </c>
    </row>
    <row r="14" spans="1:4">
      <c r="A14" s="4" t="s">
        <v>447</v>
      </c>
    </row>
    <row r="15" spans="1:4">
      <c r="A15" s="3" t="s">
        <v>435</v>
      </c>
    </row>
    <row r="16" spans="1:4">
      <c r="A16" s="4" t="s">
        <v>448</v>
      </c>
      <c r="C16" s="7" t="n">
        <v>3000000</v>
      </c>
      <c r="D16" s="7" t="n">
        <v>2000000</v>
      </c>
    </row>
    <row r="17" spans="1:4">
      <c r="A17" s="4" t="s">
        <v>449</v>
      </c>
      <c r="B17" s="5" t="n">
        <v>71521</v>
      </c>
    </row>
    <row r="18" spans="1:4">
      <c r="A18" s="4" t="s">
        <v>58</v>
      </c>
      <c r="B18" s="5" t="n">
        <v>2391000</v>
      </c>
    </row>
    <row r="19" spans="1:4">
      <c r="A19" s="4" t="s">
        <v>450</v>
      </c>
      <c r="B19" s="7" t="n">
        <v>609000</v>
      </c>
    </row>
    <row r="20" spans="1:4">
      <c r="A20" s="4" t="s">
        <v>451</v>
      </c>
    </row>
    <row r="21" spans="1:4">
      <c r="A21" s="3" t="s">
        <v>435</v>
      </c>
    </row>
    <row r="22" spans="1:4">
      <c r="A22" s="4" t="s">
        <v>452</v>
      </c>
      <c r="B22" s="4" t="s">
        <v>453</v>
      </c>
    </row>
    <row r="23" spans="1:4">
      <c r="A23" s="4" t="s">
        <v>454</v>
      </c>
    </row>
    <row r="24" spans="1:4">
      <c r="A24" s="3" t="s">
        <v>435</v>
      </c>
    </row>
    <row r="25" spans="1:4">
      <c r="A25" s="4" t="s">
        <v>452</v>
      </c>
      <c r="B25"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21"/>
  </cols>
  <sheetData>
    <row r="1" spans="1:6">
      <c r="A1" s="1" t="s">
        <v>455</v>
      </c>
      <c r="B1" s="2" t="s">
        <v>302</v>
      </c>
      <c r="C1" s="2" t="s">
        <v>1</v>
      </c>
    </row>
    <row r="2" spans="1:6">
      <c r="B2" s="2" t="s">
        <v>456</v>
      </c>
      <c r="C2" s="2" t="s">
        <v>457</v>
      </c>
      <c r="D2" s="2" t="s">
        <v>400</v>
      </c>
      <c r="E2" s="2" t="s">
        <v>458</v>
      </c>
      <c r="F2" s="2" t="s">
        <v>459</v>
      </c>
    </row>
    <row r="3" spans="1:6">
      <c r="A3" s="3" t="s">
        <v>460</v>
      </c>
    </row>
    <row r="4" spans="1:6">
      <c r="A4" s="4" t="s">
        <v>461</v>
      </c>
      <c r="C4" s="4" t="s">
        <v>441</v>
      </c>
    </row>
    <row r="5" spans="1:6">
      <c r="A5" s="4" t="s">
        <v>307</v>
      </c>
      <c r="C5" s="7" t="n">
        <v>775000</v>
      </c>
      <c r="D5" s="7" t="n">
        <v>25000</v>
      </c>
    </row>
    <row r="6" spans="1:6">
      <c r="A6" s="4" t="s">
        <v>438</v>
      </c>
      <c r="C6" s="4" t="s">
        <v>439</v>
      </c>
    </row>
    <row r="7" spans="1:6">
      <c r="A7" s="4" t="s">
        <v>462</v>
      </c>
      <c r="C7" s="5" t="n">
        <v>2</v>
      </c>
    </row>
    <row r="8" spans="1:6">
      <c r="A8" s="4" t="s">
        <v>463</v>
      </c>
    </row>
    <row r="9" spans="1:6">
      <c r="A9" s="3" t="s">
        <v>460</v>
      </c>
    </row>
    <row r="10" spans="1:6">
      <c r="A10" s="4" t="s">
        <v>464</v>
      </c>
      <c r="C10" s="7" t="n">
        <v>150000</v>
      </c>
    </row>
    <row r="11" spans="1:6">
      <c r="A11" s="4" t="s">
        <v>465</v>
      </c>
    </row>
    <row r="12" spans="1:6">
      <c r="A12" s="3" t="s">
        <v>460</v>
      </c>
    </row>
    <row r="13" spans="1:6">
      <c r="A13" s="4" t="s">
        <v>464</v>
      </c>
      <c r="C13" s="5" t="n">
        <v>85920</v>
      </c>
    </row>
    <row r="14" spans="1:6">
      <c r="A14" s="4" t="s">
        <v>333</v>
      </c>
    </row>
    <row r="15" spans="1:6">
      <c r="A15" s="3" t="s">
        <v>460</v>
      </c>
    </row>
    <row r="16" spans="1:6">
      <c r="A16" s="4" t="s">
        <v>307</v>
      </c>
      <c r="D16" s="5" t="n">
        <v>25000</v>
      </c>
    </row>
    <row r="17" spans="1:6">
      <c r="A17" s="4" t="s">
        <v>466</v>
      </c>
    </row>
    <row r="18" spans="1:6">
      <c r="A18" s="3" t="s">
        <v>460</v>
      </c>
    </row>
    <row r="19" spans="1:6">
      <c r="A19" s="4" t="s">
        <v>446</v>
      </c>
      <c r="C19" s="5" t="n">
        <v>500000</v>
      </c>
    </row>
    <row r="20" spans="1:6">
      <c r="A20" s="4" t="s">
        <v>467</v>
      </c>
    </row>
    <row r="21" spans="1:6">
      <c r="A21" s="3" t="s">
        <v>460</v>
      </c>
    </row>
    <row r="22" spans="1:6">
      <c r="A22" s="4" t="s">
        <v>446</v>
      </c>
      <c r="C22" s="7" t="n">
        <v>775000</v>
      </c>
    </row>
    <row r="23" spans="1:6">
      <c r="A23" s="4" t="s">
        <v>468</v>
      </c>
    </row>
    <row r="24" spans="1:6">
      <c r="A24" s="3" t="s">
        <v>460</v>
      </c>
    </row>
    <row r="25" spans="1:6">
      <c r="A25" s="4" t="s">
        <v>469</v>
      </c>
      <c r="B25" s="5" t="n">
        <v>56300</v>
      </c>
    </row>
    <row r="26" spans="1:6">
      <c r="A26" s="4" t="s">
        <v>470</v>
      </c>
      <c r="B26" s="7" t="n">
        <v>28150</v>
      </c>
    </row>
    <row r="27" spans="1:6">
      <c r="A27" s="4" t="s">
        <v>471</v>
      </c>
    </row>
    <row r="28" spans="1:6">
      <c r="A28" s="3" t="s">
        <v>460</v>
      </c>
    </row>
    <row r="29" spans="1:6">
      <c r="A29" s="4" t="s">
        <v>472</v>
      </c>
      <c r="C29" s="4" t="s">
        <v>473</v>
      </c>
    </row>
    <row r="30" spans="1:6">
      <c r="A30" s="4" t="s">
        <v>474</v>
      </c>
      <c r="C30" s="9" t="n">
        <v>0.5</v>
      </c>
    </row>
    <row r="31" spans="1:6">
      <c r="A31" s="4" t="s">
        <v>469</v>
      </c>
      <c r="C31" s="5" t="n">
        <v>56300</v>
      </c>
    </row>
    <row r="32" spans="1:6">
      <c r="A32" s="4" t="s">
        <v>307</v>
      </c>
      <c r="C32" s="7" t="n">
        <v>25000</v>
      </c>
    </row>
    <row r="33" spans="1:6">
      <c r="A33" s="4" t="s">
        <v>438</v>
      </c>
      <c r="C33" s="4" t="s">
        <v>475</v>
      </c>
    </row>
    <row r="34" spans="1:6">
      <c r="A34" s="4" t="s">
        <v>308</v>
      </c>
      <c r="C34" s="7" t="n">
        <v>3150</v>
      </c>
    </row>
    <row r="35" spans="1:6">
      <c r="A35" s="4" t="s">
        <v>476</v>
      </c>
    </row>
    <row r="36" spans="1:6">
      <c r="A36" s="3" t="s">
        <v>460</v>
      </c>
    </row>
    <row r="37" spans="1:6">
      <c r="A37" s="4" t="s">
        <v>446</v>
      </c>
      <c r="F37" s="7" t="n">
        <v>5000000</v>
      </c>
    </row>
    <row r="38" spans="1:6">
      <c r="A38" s="4" t="s">
        <v>477</v>
      </c>
      <c r="E38" s="7" t="n">
        <v>1875000</v>
      </c>
    </row>
    <row r="39" spans="1:6">
      <c r="A39" s="4" t="s">
        <v>478</v>
      </c>
    </row>
    <row r="40" spans="1:6">
      <c r="A40" s="3" t="s">
        <v>460</v>
      </c>
    </row>
    <row r="41" spans="1:6">
      <c r="A41" s="4" t="s">
        <v>469</v>
      </c>
      <c r="C41" s="5" t="n">
        <v>8201695</v>
      </c>
    </row>
    <row r="42" spans="1:6">
      <c r="A42" s="4" t="s">
        <v>479</v>
      </c>
    </row>
    <row r="43" spans="1:6">
      <c r="A43" s="3" t="s">
        <v>460</v>
      </c>
    </row>
    <row r="44" spans="1:6">
      <c r="A44" s="4" t="s">
        <v>472</v>
      </c>
      <c r="C44" s="4" t="s">
        <v>473</v>
      </c>
    </row>
    <row r="45" spans="1:6">
      <c r="A45" s="4" t="s">
        <v>446</v>
      </c>
      <c r="C45" s="7" t="n">
        <v>1275000</v>
      </c>
    </row>
    <row r="46" spans="1:6">
      <c r="A46" s="4" t="s">
        <v>461</v>
      </c>
      <c r="C46" s="4" t="s">
        <v>480</v>
      </c>
    </row>
    <row r="47" spans="1:6">
      <c r="A47" s="4" t="s">
        <v>474</v>
      </c>
      <c r="C47" s="9" t="n">
        <v>0.41</v>
      </c>
    </row>
    <row r="48" spans="1:6">
      <c r="A48" s="4" t="s">
        <v>470</v>
      </c>
      <c r="C48" s="7" t="n">
        <v>206825</v>
      </c>
      <c r="D48" s="7" t="n">
        <v>631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481</v>
      </c>
      <c r="B1" s="2" t="s">
        <v>358</v>
      </c>
    </row>
    <row r="2" spans="1:2">
      <c r="A2" s="3" t="s">
        <v>460</v>
      </c>
    </row>
    <row r="3" spans="1:2">
      <c r="A3" s="5" t="n">
        <v>2017</v>
      </c>
      <c r="B3" s="7" t="n">
        <v>1510920</v>
      </c>
    </row>
    <row r="4" spans="1:2">
      <c r="A4" s="5" t="n">
        <v>2018</v>
      </c>
      <c r="B4" s="5" t="n">
        <v>1875000</v>
      </c>
    </row>
    <row r="5" spans="1:2">
      <c r="A5" s="4" t="s">
        <v>106</v>
      </c>
      <c r="B5" s="5" t="n">
        <v>3385920</v>
      </c>
    </row>
    <row r="6" spans="1:2">
      <c r="A6" s="4" t="s">
        <v>468</v>
      </c>
    </row>
    <row r="7" spans="1:2">
      <c r="A7" s="3" t="s">
        <v>460</v>
      </c>
    </row>
    <row r="8" spans="1:2">
      <c r="A8" s="5" t="n">
        <v>2017</v>
      </c>
      <c r="B8" s="5" t="n">
        <v>1275000</v>
      </c>
    </row>
    <row r="9" spans="1:2">
      <c r="A9" s="5" t="n">
        <v>2018</v>
      </c>
      <c r="B9" s="5" t="n">
        <v>1875000</v>
      </c>
    </row>
    <row r="10" spans="1:2">
      <c r="A10" s="4" t="s">
        <v>106</v>
      </c>
      <c r="B10" s="5" t="n">
        <v>3150000</v>
      </c>
    </row>
    <row r="11" spans="1:2">
      <c r="A11" s="4" t="s">
        <v>482</v>
      </c>
    </row>
    <row r="12" spans="1:2">
      <c r="A12" s="3" t="s">
        <v>460</v>
      </c>
    </row>
    <row r="13" spans="1:2">
      <c r="A13" s="5" t="n">
        <v>2017</v>
      </c>
      <c r="B13" s="5" t="n">
        <v>182540</v>
      </c>
    </row>
    <row r="14" spans="1:2">
      <c r="A14" s="5" t="n">
        <v>2018</v>
      </c>
      <c r="B14" s="5" t="n">
        <v>53380</v>
      </c>
    </row>
    <row r="15" spans="1:2">
      <c r="A15" s="4" t="s">
        <v>106</v>
      </c>
      <c r="B15" s="7" t="n">
        <v>2359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24"/>
  </cols>
  <sheetData>
    <row r="1" spans="1:6">
      <c r="A1" s="1" t="s">
        <v>105</v>
      </c>
      <c r="B1" s="2" t="s">
        <v>106</v>
      </c>
      <c r="C1" s="2" t="s">
        <v>107</v>
      </c>
      <c r="D1" s="2" t="s">
        <v>108</v>
      </c>
      <c r="E1" s="2" t="s">
        <v>109</v>
      </c>
      <c r="F1" s="2" t="s">
        <v>110</v>
      </c>
    </row>
    <row r="2" spans="1:6">
      <c r="A2" s="4" t="s">
        <v>111</v>
      </c>
      <c r="B2" s="7" t="n">
        <v>1926590</v>
      </c>
      <c r="C2" s="7" t="n">
        <v>30692</v>
      </c>
      <c r="D2" s="7" t="n">
        <v>2469308</v>
      </c>
      <c r="E2" s="7" t="n">
        <v>-573410</v>
      </c>
    </row>
    <row r="3" spans="1:6">
      <c r="A3" s="4" t="s">
        <v>112</v>
      </c>
      <c r="C3" s="5" t="n">
        <v>30691914</v>
      </c>
    </row>
    <row r="4" spans="1:6">
      <c r="A4" s="4" t="s">
        <v>113</v>
      </c>
      <c r="B4" s="5" t="n">
        <v>369837</v>
      </c>
      <c r="C4" s="7" t="n">
        <v>4009</v>
      </c>
      <c r="D4" s="5" t="n">
        <v>365828</v>
      </c>
    </row>
    <row r="5" spans="1:6">
      <c r="A5" s="4" t="s">
        <v>114</v>
      </c>
      <c r="C5" s="5" t="n">
        <v>4009334</v>
      </c>
    </row>
    <row r="6" spans="1:6">
      <c r="A6" s="4" t="s">
        <v>115</v>
      </c>
      <c r="B6" s="7" t="n">
        <v>256989</v>
      </c>
      <c r="D6" s="7" t="n">
        <v>256989</v>
      </c>
    </row>
    <row r="7" spans="1:6">
      <c r="A7" s="4" t="s">
        <v>116</v>
      </c>
      <c r="B7" s="5" t="n">
        <v>0</v>
      </c>
      <c r="C7" s="5" t="n">
        <v>0</v>
      </c>
      <c r="D7" s="5" t="n">
        <v>0</v>
      </c>
      <c r="E7" s="5" t="n">
        <v>0</v>
      </c>
      <c r="F7" s="5" t="n">
        <v>0</v>
      </c>
    </row>
    <row r="8" spans="1:6">
      <c r="A8" s="4" t="s">
        <v>101</v>
      </c>
      <c r="B8" s="7" t="n">
        <v>-2722640</v>
      </c>
      <c r="E8" s="7" t="n">
        <v>-2722640</v>
      </c>
    </row>
    <row r="9" spans="1:6">
      <c r="A9" s="4" t="s">
        <v>117</v>
      </c>
      <c r="B9" s="5" t="n">
        <v>17600</v>
      </c>
      <c r="C9" s="7" t="n">
        <v>1203</v>
      </c>
      <c r="D9" s="7" t="n">
        <v>16397</v>
      </c>
    </row>
    <row r="10" spans="1:6">
      <c r="A10" s="4" t="s">
        <v>118</v>
      </c>
      <c r="C10" s="5" t="n">
        <v>1202785</v>
      </c>
    </row>
    <row r="11" spans="1:6">
      <c r="A11" s="4" t="s">
        <v>119</v>
      </c>
      <c r="B11" s="7" t="n">
        <v>-151624</v>
      </c>
      <c r="C11" s="7" t="n">
        <v>35904</v>
      </c>
      <c r="D11" s="5" t="n">
        <v>3108522</v>
      </c>
      <c r="E11" s="5" t="n">
        <v>-3296050</v>
      </c>
    </row>
    <row r="12" spans="1:6">
      <c r="A12" s="4" t="s">
        <v>120</v>
      </c>
      <c r="B12" s="5" t="n">
        <v>35904033</v>
      </c>
      <c r="C12" s="5" t="n">
        <v>35904033</v>
      </c>
    </row>
    <row r="13" spans="1:6">
      <c r="A13" s="4" t="s">
        <v>121</v>
      </c>
      <c r="B13" s="7" t="n">
        <v>28150</v>
      </c>
      <c r="C13" s="7" t="n">
        <v>56</v>
      </c>
      <c r="D13" s="5" t="n">
        <v>28094</v>
      </c>
    </row>
    <row r="14" spans="1:6">
      <c r="A14" s="4" t="s">
        <v>122</v>
      </c>
      <c r="C14" s="5" t="n">
        <v>56300</v>
      </c>
    </row>
    <row r="15" spans="1:6">
      <c r="A15" s="4" t="s">
        <v>123</v>
      </c>
      <c r="B15" s="5" t="n">
        <v>38896</v>
      </c>
      <c r="D15" s="5" t="n">
        <v>38896</v>
      </c>
    </row>
    <row r="16" spans="1:6">
      <c r="A16" s="4" t="s">
        <v>124</v>
      </c>
      <c r="B16" s="5" t="n">
        <v>-121955</v>
      </c>
      <c r="C16" s="7" t="n">
        <v>-1524</v>
      </c>
    </row>
    <row r="17" spans="1:6">
      <c r="A17" s="4" t="s">
        <v>125</v>
      </c>
      <c r="C17" s="5" t="n">
        <v>-1524439</v>
      </c>
      <c r="F17" s="5" t="n">
        <v>-120431</v>
      </c>
    </row>
    <row r="18" spans="1:6">
      <c r="A18" s="4" t="s">
        <v>126</v>
      </c>
      <c r="B18" s="5" t="n">
        <v>55467</v>
      </c>
      <c r="D18" s="5" t="n">
        <v>55467</v>
      </c>
    </row>
    <row r="19" spans="1:6">
      <c r="A19" s="4" t="s">
        <v>127</v>
      </c>
      <c r="B19" s="5" t="n">
        <v>335350</v>
      </c>
      <c r="C19" s="7" t="n">
        <v>1677</v>
      </c>
      <c r="D19" s="5" t="n">
        <v>333673</v>
      </c>
    </row>
    <row r="20" spans="1:6">
      <c r="A20" s="4" t="s">
        <v>128</v>
      </c>
      <c r="C20" s="5" t="n">
        <v>1676747</v>
      </c>
    </row>
    <row r="21" spans="1:6">
      <c r="A21" s="4" t="s">
        <v>101</v>
      </c>
      <c r="B21" s="5" t="n">
        <v>-4504798</v>
      </c>
      <c r="E21" s="5" t="n">
        <v>-4504798</v>
      </c>
    </row>
    <row r="22" spans="1:6">
      <c r="A22" s="4" t="s">
        <v>129</v>
      </c>
      <c r="B22" s="7" t="n">
        <v>-4320514</v>
      </c>
      <c r="C22" s="7" t="n">
        <v>36113</v>
      </c>
      <c r="D22" s="7" t="n">
        <v>3564652</v>
      </c>
      <c r="E22" s="7" t="n">
        <v>-7800848</v>
      </c>
    </row>
    <row r="23" spans="1:6">
      <c r="A23" s="4" t="s">
        <v>130</v>
      </c>
      <c r="B23" s="5" t="n">
        <v>36112641</v>
      </c>
      <c r="C23" s="5" t="n">
        <v>36112641</v>
      </c>
      <c r="F23" s="5" t="n">
        <v>-120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483</v>
      </c>
      <c r="B1" s="2" t="s">
        <v>302</v>
      </c>
      <c r="D1" s="2" t="s">
        <v>1</v>
      </c>
    </row>
    <row r="2" spans="1:4">
      <c r="B2" s="2" t="s">
        <v>2</v>
      </c>
      <c r="C2" s="2" t="s">
        <v>303</v>
      </c>
      <c r="D2" s="2" t="s">
        <v>2</v>
      </c>
    </row>
    <row r="3" spans="1:4">
      <c r="A3" s="3" t="s">
        <v>484</v>
      </c>
    </row>
    <row r="4" spans="1:4">
      <c r="A4" s="4" t="s">
        <v>485</v>
      </c>
      <c r="B4" s="7" t="n">
        <v>66000</v>
      </c>
      <c r="C4" s="7" t="n">
        <v>150000</v>
      </c>
      <c r="D4" s="7" t="n">
        <v>216000</v>
      </c>
    </row>
    <row r="5" spans="1:4">
      <c r="A5" s="4" t="s">
        <v>39</v>
      </c>
      <c r="B5" s="7" t="n">
        <v>300000</v>
      </c>
      <c r="D5" s="7" t="n">
        <v>300000</v>
      </c>
    </row>
    <row r="6" spans="1:4">
      <c r="A6" s="4" t="s">
        <v>486</v>
      </c>
    </row>
    <row r="7" spans="1:4">
      <c r="A7" s="3" t="s">
        <v>484</v>
      </c>
    </row>
    <row r="8" spans="1:4">
      <c r="A8" s="4" t="s">
        <v>487</v>
      </c>
      <c r="D8" s="4" t="s">
        <v>488</v>
      </c>
    </row>
    <row r="9" spans="1:4">
      <c r="A9" s="4" t="s">
        <v>489</v>
      </c>
      <c r="D9" s="4" t="s">
        <v>490</v>
      </c>
    </row>
    <row r="10" spans="1:4">
      <c r="A10" s="4" t="s">
        <v>491</v>
      </c>
      <c r="B10" s="9" t="n">
        <v>0.2</v>
      </c>
      <c r="D10" s="9" t="n">
        <v>0.2</v>
      </c>
    </row>
    <row r="11" spans="1:4">
      <c r="A11" s="4" t="s">
        <v>492</v>
      </c>
      <c r="D11" s="4" t="s">
        <v>493</v>
      </c>
    </row>
    <row r="12" spans="1:4">
      <c r="A12" s="4" t="s">
        <v>494</v>
      </c>
      <c r="D12" s="4" t="s">
        <v>4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3" t="s">
        <v>497</v>
      </c>
    </row>
    <row r="4" spans="1:3">
      <c r="A4" s="4" t="s">
        <v>356</v>
      </c>
      <c r="B4" s="7" t="n">
        <v>300000</v>
      </c>
    </row>
    <row r="5" spans="1:3">
      <c r="A5" s="4" t="s">
        <v>498</v>
      </c>
    </row>
    <row r="6" spans="1:3">
      <c r="A6" s="3" t="s">
        <v>497</v>
      </c>
    </row>
    <row r="7" spans="1:3">
      <c r="A7" s="4" t="s">
        <v>352</v>
      </c>
      <c r="B7" s="5" t="n">
        <v>300000</v>
      </c>
    </row>
    <row r="8" spans="1:3">
      <c r="A8" s="4" t="s">
        <v>499</v>
      </c>
      <c r="C8" s="7" t="n">
        <v>300000</v>
      </c>
    </row>
    <row r="9" spans="1:3">
      <c r="A9" s="4" t="s">
        <v>500</v>
      </c>
      <c r="B9" s="5" t="n">
        <v>0</v>
      </c>
      <c r="C9" s="5" t="n">
        <v>0</v>
      </c>
    </row>
    <row r="10" spans="1:3">
      <c r="A10" s="4" t="s">
        <v>501</v>
      </c>
      <c r="B10" s="5" t="n">
        <v>-216000</v>
      </c>
    </row>
    <row r="11" spans="1:3">
      <c r="A11" s="4" t="s">
        <v>356</v>
      </c>
      <c r="B11" s="5" t="n">
        <v>84000</v>
      </c>
      <c r="C11" s="5" t="n">
        <v>300000</v>
      </c>
    </row>
    <row r="12" spans="1:3">
      <c r="A12" s="4" t="s">
        <v>502</v>
      </c>
    </row>
    <row r="13" spans="1:3">
      <c r="A13" s="3" t="s">
        <v>497</v>
      </c>
    </row>
    <row r="14" spans="1:3">
      <c r="A14" s="4" t="s">
        <v>500</v>
      </c>
      <c r="B14" s="7" t="n">
        <v>0</v>
      </c>
      <c r="C1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3</v>
      </c>
      <c r="B1" s="2" t="s">
        <v>2</v>
      </c>
      <c r="C1" s="2" t="s">
        <v>32</v>
      </c>
    </row>
    <row r="2" spans="1:3">
      <c r="A2" s="3" t="s">
        <v>197</v>
      </c>
    </row>
    <row r="3" spans="1:3">
      <c r="A3" s="4" t="s">
        <v>504</v>
      </c>
      <c r="B3" s="7" t="n">
        <v>576170</v>
      </c>
      <c r="C3" s="7" t="n">
        <v>332784</v>
      </c>
    </row>
    <row r="4" spans="1:3">
      <c r="A4" s="4" t="s">
        <v>505</v>
      </c>
      <c r="B4" s="5" t="n">
        <v>119723</v>
      </c>
    </row>
    <row r="5" spans="1:3">
      <c r="A5" s="4" t="s">
        <v>506</v>
      </c>
      <c r="B5" s="5" t="n">
        <v>30696</v>
      </c>
    </row>
    <row r="6" spans="1:3">
      <c r="A6" s="4" t="s">
        <v>98</v>
      </c>
      <c r="B6" s="5" t="n">
        <v>167544</v>
      </c>
      <c r="C6" s="5" t="n">
        <v>3978</v>
      </c>
    </row>
    <row r="7" spans="1:3">
      <c r="A7" s="4" t="s">
        <v>507</v>
      </c>
      <c r="B7" s="5" t="n">
        <v>116671</v>
      </c>
      <c r="C7" s="5" t="n">
        <v>5041</v>
      </c>
    </row>
    <row r="8" spans="1:3">
      <c r="A8" s="4" t="s">
        <v>508</v>
      </c>
      <c r="B8" s="7" t="n">
        <v>1010804</v>
      </c>
      <c r="C8" s="7" t="n">
        <v>3418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s>
  <sheetData>
    <row r="1" spans="1:14">
      <c r="A1" s="1" t="s">
        <v>509</v>
      </c>
      <c r="B1" s="2" t="s">
        <v>32</v>
      </c>
      <c r="C1" s="2" t="s">
        <v>303</v>
      </c>
      <c r="D1" s="2" t="s">
        <v>510</v>
      </c>
      <c r="E1" s="2" t="s">
        <v>511</v>
      </c>
      <c r="F1" s="2" t="s">
        <v>512</v>
      </c>
      <c r="G1" s="2" t="s">
        <v>32</v>
      </c>
      <c r="H1" s="2" t="s">
        <v>513</v>
      </c>
      <c r="I1" s="2" t="s">
        <v>514</v>
      </c>
      <c r="J1" s="2" t="s">
        <v>515</v>
      </c>
      <c r="K1" s="2" t="s">
        <v>516</v>
      </c>
      <c r="L1" s="2" t="s">
        <v>517</v>
      </c>
      <c r="M1" s="2" t="s">
        <v>2</v>
      </c>
      <c r="N1" s="2" t="s">
        <v>32</v>
      </c>
    </row>
    <row r="2" spans="1:14">
      <c r="A2" s="3" t="s">
        <v>435</v>
      </c>
    </row>
    <row r="3" spans="1:14">
      <c r="A3" s="4" t="s">
        <v>518</v>
      </c>
      <c r="D3" s="4" t="s">
        <v>330</v>
      </c>
      <c r="G3" s="4" t="s">
        <v>330</v>
      </c>
      <c r="I3" s="4" t="s">
        <v>330</v>
      </c>
    </row>
    <row r="4" spans="1:14">
      <c r="A4" s="4" t="s">
        <v>519</v>
      </c>
      <c r="M4" s="7" t="n">
        <v>0</v>
      </c>
      <c r="N4" s="7" t="n">
        <v>55000</v>
      </c>
    </row>
    <row r="5" spans="1:14">
      <c r="A5" s="4" t="s">
        <v>520</v>
      </c>
      <c r="N5" s="5" t="n">
        <v>0</v>
      </c>
    </row>
    <row r="6" spans="1:14">
      <c r="A6" s="4" t="s">
        <v>521</v>
      </c>
      <c r="H6" s="7" t="n">
        <v>40000</v>
      </c>
    </row>
    <row r="7" spans="1:14">
      <c r="A7" s="4" t="s">
        <v>522</v>
      </c>
      <c r="H7" s="4" t="s">
        <v>523</v>
      </c>
    </row>
    <row r="8" spans="1:14">
      <c r="A8" s="4" t="s">
        <v>524</v>
      </c>
      <c r="H8" s="4" t="s">
        <v>525</v>
      </c>
    </row>
    <row r="9" spans="1:14">
      <c r="A9" s="4" t="s">
        <v>526</v>
      </c>
      <c r="M9" s="5" t="n">
        <v>32000</v>
      </c>
      <c r="N9" s="5" t="n">
        <v>8000</v>
      </c>
    </row>
    <row r="10" spans="1:14">
      <c r="A10" s="4" t="s">
        <v>527</v>
      </c>
      <c r="B10" s="7" t="n">
        <v>4000</v>
      </c>
      <c r="G10" s="7" t="n">
        <v>4000</v>
      </c>
      <c r="M10" s="5" t="n">
        <v>0</v>
      </c>
      <c r="N10" s="5" t="n">
        <v>4000</v>
      </c>
    </row>
    <row r="11" spans="1:14">
      <c r="A11" s="4" t="s">
        <v>528</v>
      </c>
      <c r="C11" s="7" t="n">
        <v>36000</v>
      </c>
      <c r="M11" s="5" t="n">
        <v>36000</v>
      </c>
    </row>
    <row r="12" spans="1:14">
      <c r="A12" s="4" t="s">
        <v>529</v>
      </c>
      <c r="H12" s="4" t="s">
        <v>385</v>
      </c>
    </row>
    <row r="13" spans="1:14">
      <c r="A13" s="4" t="s">
        <v>530</v>
      </c>
      <c r="H13" s="7" t="n">
        <v>10000000</v>
      </c>
    </row>
    <row r="14" spans="1:14">
      <c r="A14" s="4" t="s">
        <v>531</v>
      </c>
      <c r="B14" s="5" t="n">
        <v>500000</v>
      </c>
      <c r="G14" s="5" t="n">
        <v>500000</v>
      </c>
      <c r="N14" s="5" t="n">
        <v>500000</v>
      </c>
    </row>
    <row r="15" spans="1:14">
      <c r="A15" s="4" t="s">
        <v>532</v>
      </c>
      <c r="B15" s="5" t="n">
        <v>13000</v>
      </c>
      <c r="G15" s="5" t="n">
        <v>13000</v>
      </c>
      <c r="N15" s="5" t="n">
        <v>13000</v>
      </c>
    </row>
    <row r="16" spans="1:14">
      <c r="A16" s="4" t="s">
        <v>533</v>
      </c>
      <c r="J16" s="7" t="n">
        <v>31000</v>
      </c>
    </row>
    <row r="17" spans="1:14">
      <c r="A17" s="4" t="s">
        <v>534</v>
      </c>
      <c r="J17" s="7" t="n">
        <v>25000</v>
      </c>
    </row>
    <row r="18" spans="1:14">
      <c r="A18" s="4" t="s">
        <v>535</v>
      </c>
      <c r="M18" s="5" t="n">
        <v>46500</v>
      </c>
      <c r="N18" s="5" t="n">
        <v>156000</v>
      </c>
    </row>
    <row r="19" spans="1:14">
      <c r="A19" s="4" t="s">
        <v>536</v>
      </c>
      <c r="M19" s="7" t="n">
        <v>-11000</v>
      </c>
    </row>
    <row r="20" spans="1:14">
      <c r="A20" s="4" t="s">
        <v>537</v>
      </c>
      <c r="M20" s="4" t="s">
        <v>538</v>
      </c>
    </row>
    <row r="21" spans="1:14">
      <c r="A21" s="4" t="s">
        <v>539</v>
      </c>
      <c r="M21" s="7" t="n">
        <v>2391000</v>
      </c>
    </row>
    <row r="22" spans="1:14">
      <c r="A22" s="4" t="s">
        <v>447</v>
      </c>
    </row>
    <row r="23" spans="1:14">
      <c r="A23" s="3" t="s">
        <v>435</v>
      </c>
    </row>
    <row r="24" spans="1:14">
      <c r="A24" s="4" t="s">
        <v>507</v>
      </c>
      <c r="M24" s="5" t="n">
        <v>71521</v>
      </c>
      <c r="N24" s="5" t="n">
        <v>0</v>
      </c>
    </row>
    <row r="25" spans="1:14">
      <c r="A25" s="4" t="s">
        <v>539</v>
      </c>
      <c r="M25" s="5" t="n">
        <v>2391000</v>
      </c>
    </row>
    <row r="26" spans="1:14">
      <c r="A26" s="4" t="s">
        <v>449</v>
      </c>
      <c r="M26" s="5" t="n">
        <v>71521</v>
      </c>
    </row>
    <row r="27" spans="1:14">
      <c r="A27" s="4" t="s">
        <v>540</v>
      </c>
    </row>
    <row r="28" spans="1:14">
      <c r="A28" s="3" t="s">
        <v>435</v>
      </c>
    </row>
    <row r="29" spans="1:14">
      <c r="A29" s="4" t="s">
        <v>541</v>
      </c>
      <c r="B29" s="5" t="n">
        <v>1000</v>
      </c>
    </row>
    <row r="30" spans="1:14">
      <c r="A30" s="4" t="s">
        <v>542</v>
      </c>
    </row>
    <row r="31" spans="1:14">
      <c r="A31" s="3" t="s">
        <v>435</v>
      </c>
    </row>
    <row r="32" spans="1:14">
      <c r="A32" s="4" t="s">
        <v>543</v>
      </c>
      <c r="B32" s="7" t="n">
        <v>3081</v>
      </c>
      <c r="G32" s="5" t="n">
        <v>3081</v>
      </c>
      <c r="M32" s="5" t="n">
        <v>17209</v>
      </c>
      <c r="N32" s="7" t="n">
        <v>3081</v>
      </c>
    </row>
    <row r="33" spans="1:14">
      <c r="A33" s="4" t="s">
        <v>544</v>
      </c>
    </row>
    <row r="34" spans="1:14">
      <c r="A34" s="3" t="s">
        <v>435</v>
      </c>
    </row>
    <row r="35" spans="1:14">
      <c r="A35" s="4" t="s">
        <v>545</v>
      </c>
      <c r="K35" s="9" t="n">
        <v>0.41</v>
      </c>
    </row>
    <row r="36" spans="1:14">
      <c r="A36" s="4" t="s">
        <v>546</v>
      </c>
      <c r="K36" s="5" t="n">
        <v>306919</v>
      </c>
    </row>
    <row r="37" spans="1:14">
      <c r="A37" s="4" t="s">
        <v>547</v>
      </c>
    </row>
    <row r="38" spans="1:14">
      <c r="A38" s="3" t="s">
        <v>435</v>
      </c>
    </row>
    <row r="39" spans="1:14">
      <c r="A39" s="4" t="s">
        <v>545</v>
      </c>
      <c r="J39" s="9" t="n">
        <v>0.41</v>
      </c>
    </row>
    <row r="40" spans="1:14">
      <c r="A40" s="4" t="s">
        <v>546</v>
      </c>
      <c r="J40" s="5" t="n">
        <v>920757</v>
      </c>
    </row>
    <row r="41" spans="1:14">
      <c r="A41" s="4" t="s">
        <v>518</v>
      </c>
      <c r="J41" s="4" t="s">
        <v>385</v>
      </c>
    </row>
    <row r="42" spans="1:14">
      <c r="A42" s="4" t="s">
        <v>548</v>
      </c>
    </row>
    <row r="43" spans="1:14">
      <c r="A43" s="3" t="s">
        <v>435</v>
      </c>
    </row>
    <row r="44" spans="1:14">
      <c r="A44" s="4" t="s">
        <v>549</v>
      </c>
      <c r="E44" s="7" t="n">
        <v>10440</v>
      </c>
      <c r="G44" s="7" t="n">
        <v>12750</v>
      </c>
    </row>
    <row r="45" spans="1:14">
      <c r="A45" s="4" t="s">
        <v>550</v>
      </c>
    </row>
    <row r="46" spans="1:14">
      <c r="A46" s="3" t="s">
        <v>435</v>
      </c>
    </row>
    <row r="47" spans="1:14">
      <c r="A47" s="4" t="s">
        <v>551</v>
      </c>
      <c r="L47" s="4" t="s">
        <v>444</v>
      </c>
    </row>
    <row r="48" spans="1:14">
      <c r="A48" s="4" t="s">
        <v>545</v>
      </c>
      <c r="K48" s="9" t="n">
        <v>0.41</v>
      </c>
    </row>
    <row r="49" spans="1:14">
      <c r="A49" s="4" t="s">
        <v>546</v>
      </c>
      <c r="K49" s="5" t="n">
        <v>153459</v>
      </c>
    </row>
    <row r="50" spans="1:14">
      <c r="A50" s="4" t="s">
        <v>335</v>
      </c>
    </row>
    <row r="51" spans="1:14">
      <c r="A51" s="3" t="s">
        <v>435</v>
      </c>
    </row>
    <row r="52" spans="1:14">
      <c r="A52" s="4" t="s">
        <v>551</v>
      </c>
      <c r="F52" s="4" t="s">
        <v>444</v>
      </c>
    </row>
    <row r="53" spans="1:14">
      <c r="A53" s="4" t="s">
        <v>545</v>
      </c>
      <c r="B53" s="8" t="n">
        <v>0.136</v>
      </c>
      <c r="G53" s="8" t="n">
        <v>0.136</v>
      </c>
      <c r="N53" s="8" t="n">
        <v>0.136</v>
      </c>
    </row>
    <row r="54" spans="1:14">
      <c r="A54" s="4" t="s">
        <v>552</v>
      </c>
      <c r="M54" s="5" t="n">
        <v>90047</v>
      </c>
      <c r="N54" s="7" t="n">
        <v>2000000</v>
      </c>
    </row>
    <row r="55" spans="1:14">
      <c r="A55" s="4" t="s">
        <v>535</v>
      </c>
      <c r="M55" s="5" t="n">
        <v>192178</v>
      </c>
      <c r="N55" s="7" t="n">
        <v>669675</v>
      </c>
    </row>
    <row r="56" spans="1:14">
      <c r="A56" s="4" t="s">
        <v>553</v>
      </c>
      <c r="M56" s="5" t="n">
        <v>1287</v>
      </c>
    </row>
    <row r="57" spans="1:14">
      <c r="A57" s="4" t="s">
        <v>554</v>
      </c>
      <c r="M57" s="7" t="n">
        <v>19980</v>
      </c>
    </row>
    <row r="58" spans="1:14">
      <c r="A58" s="4" t="s">
        <v>555</v>
      </c>
    </row>
    <row r="59" spans="1:14">
      <c r="A59" s="3" t="s">
        <v>435</v>
      </c>
    </row>
    <row r="60" spans="1:14">
      <c r="A60" s="4" t="s">
        <v>545</v>
      </c>
      <c r="K60" s="9" t="n">
        <v>0.41</v>
      </c>
    </row>
    <row r="61" spans="1:14">
      <c r="A61" s="4" t="s">
        <v>546</v>
      </c>
      <c r="K61" s="5" t="n">
        <v>2087050</v>
      </c>
    </row>
    <row r="62" spans="1:14">
      <c r="A62" s="4" t="s">
        <v>556</v>
      </c>
    </row>
    <row r="63" spans="1:14">
      <c r="A63" s="3" t="s">
        <v>435</v>
      </c>
    </row>
    <row r="64" spans="1:14">
      <c r="A64" s="4" t="s">
        <v>545</v>
      </c>
      <c r="K64" s="9" t="n">
        <v>0.41</v>
      </c>
    </row>
    <row r="65" spans="1:14">
      <c r="A65" s="4" t="s">
        <v>546</v>
      </c>
      <c r="K65" s="5" t="n">
        <v>5217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27"/>
    <col customWidth="1" max="5" min="5" width="14"/>
    <col customWidth="1" max="6" min="6" width="37"/>
    <col customWidth="1" max="7" min="7" width="23"/>
    <col customWidth="1" max="8" min="8" width="45"/>
    <col customWidth="1" max="9" min="9" width="37"/>
    <col customWidth="1" max="10" min="10" width="37"/>
    <col customWidth="1" max="11" min="11" width="37"/>
    <col customWidth="1" max="12" min="12" width="37"/>
    <col customWidth="1" max="13" min="13" width="37"/>
    <col customWidth="1" max="14" min="14" width="37"/>
    <col customWidth="1" max="15" min="15" width="21"/>
    <col customWidth="1" max="16" min="16" width="20"/>
    <col customWidth="1" max="17" min="17" width="20"/>
    <col customWidth="1" max="18" min="18" width="20"/>
  </cols>
  <sheetData>
    <row r="1" spans="1:18">
      <c r="A1" s="1" t="s">
        <v>557</v>
      </c>
      <c r="B1" s="2" t="s">
        <v>302</v>
      </c>
      <c r="M1" s="2" t="s">
        <v>1</v>
      </c>
    </row>
    <row r="2" spans="1:18">
      <c r="B2" s="2" t="s">
        <v>558</v>
      </c>
      <c r="C2" s="2" t="s">
        <v>559</v>
      </c>
      <c r="D2" s="2" t="s">
        <v>456</v>
      </c>
      <c r="E2" s="2" t="s">
        <v>512</v>
      </c>
      <c r="F2" s="2" t="s">
        <v>560</v>
      </c>
      <c r="G2" s="2" t="s">
        <v>561</v>
      </c>
      <c r="H2" s="2" t="s">
        <v>562</v>
      </c>
      <c r="I2" s="2" t="s">
        <v>563</v>
      </c>
      <c r="J2" s="2" t="s">
        <v>564</v>
      </c>
      <c r="K2" s="2" t="s">
        <v>565</v>
      </c>
      <c r="L2" s="2" t="s">
        <v>566</v>
      </c>
      <c r="M2" s="2" t="s">
        <v>567</v>
      </c>
      <c r="N2" s="2" t="s">
        <v>560</v>
      </c>
      <c r="O2" s="2" t="s">
        <v>568</v>
      </c>
      <c r="P2" s="2" t="s">
        <v>569</v>
      </c>
      <c r="Q2" s="2" t="s">
        <v>570</v>
      </c>
      <c r="R2" s="2" t="s">
        <v>571</v>
      </c>
    </row>
    <row r="3" spans="1:18">
      <c r="A3" s="3" t="s">
        <v>572</v>
      </c>
    </row>
    <row r="4" spans="1:18">
      <c r="A4" s="4" t="s">
        <v>76</v>
      </c>
      <c r="F4" s="5" t="n">
        <v>200000000</v>
      </c>
      <c r="M4" s="5" t="n">
        <v>200000000</v>
      </c>
      <c r="N4" s="5" t="n">
        <v>200000000</v>
      </c>
      <c r="P4" s="5" t="n">
        <v>200000000</v>
      </c>
      <c r="Q4" s="5" t="n">
        <v>100000000</v>
      </c>
    </row>
    <row r="5" spans="1:18">
      <c r="A5" s="4" t="s">
        <v>77</v>
      </c>
      <c r="F5" s="5" t="n">
        <v>35904033</v>
      </c>
      <c r="M5" s="5" t="n">
        <v>37637080</v>
      </c>
      <c r="N5" s="5" t="n">
        <v>35904033</v>
      </c>
    </row>
    <row r="6" spans="1:18">
      <c r="A6" s="4" t="s">
        <v>78</v>
      </c>
      <c r="F6" s="5" t="n">
        <v>35904033</v>
      </c>
      <c r="M6" s="5" t="n">
        <v>36112641</v>
      </c>
      <c r="N6" s="5" t="n">
        <v>35904033</v>
      </c>
    </row>
    <row r="7" spans="1:18">
      <c r="A7" s="4" t="s">
        <v>79</v>
      </c>
      <c r="F7" s="5" t="n">
        <v>0</v>
      </c>
      <c r="M7" s="5" t="n">
        <v>1524439</v>
      </c>
      <c r="N7" s="5" t="n">
        <v>0</v>
      </c>
    </row>
    <row r="8" spans="1:18">
      <c r="A8" s="4" t="s">
        <v>72</v>
      </c>
      <c r="F8" s="5" t="n">
        <v>10000000</v>
      </c>
      <c r="M8" s="5" t="n">
        <v>10000000</v>
      </c>
      <c r="N8" s="5" t="n">
        <v>10000000</v>
      </c>
    </row>
    <row r="9" spans="1:18">
      <c r="A9" s="4" t="s">
        <v>73</v>
      </c>
      <c r="F9" s="5" t="n">
        <v>0</v>
      </c>
      <c r="M9" s="5" t="n">
        <v>0</v>
      </c>
      <c r="N9" s="5" t="n">
        <v>0</v>
      </c>
    </row>
    <row r="10" spans="1:18">
      <c r="A10" s="4" t="s">
        <v>74</v>
      </c>
      <c r="F10" s="5" t="n">
        <v>0</v>
      </c>
      <c r="M10" s="5" t="n">
        <v>0</v>
      </c>
      <c r="N10" s="5" t="n">
        <v>0</v>
      </c>
    </row>
    <row r="11" spans="1:18">
      <c r="A11" s="4" t="s">
        <v>573</v>
      </c>
      <c r="C11" s="4" t="s">
        <v>330</v>
      </c>
      <c r="F11" s="4" t="s">
        <v>330</v>
      </c>
      <c r="H11" s="4" t="s">
        <v>330</v>
      </c>
    </row>
    <row r="12" spans="1:18">
      <c r="A12" s="4" t="s">
        <v>574</v>
      </c>
      <c r="C12" s="4" t="s">
        <v>332</v>
      </c>
      <c r="F12" s="4" t="s">
        <v>332</v>
      </c>
      <c r="H12" s="4" t="s">
        <v>332</v>
      </c>
      <c r="J12" s="4" t="s">
        <v>332</v>
      </c>
      <c r="K12" s="4" t="s">
        <v>332</v>
      </c>
    </row>
    <row r="13" spans="1:18">
      <c r="A13" s="4" t="s">
        <v>487</v>
      </c>
      <c r="C13" s="4" t="s">
        <v>575</v>
      </c>
      <c r="F13" s="4" t="s">
        <v>575</v>
      </c>
      <c r="H13" s="4" t="s">
        <v>575</v>
      </c>
      <c r="J13" s="4" t="s">
        <v>385</v>
      </c>
      <c r="K13" s="4" t="s">
        <v>385</v>
      </c>
    </row>
    <row r="14" spans="1:18">
      <c r="A14" s="4" t="s">
        <v>492</v>
      </c>
      <c r="C14" s="4" t="s">
        <v>576</v>
      </c>
      <c r="F14" s="4" t="s">
        <v>577</v>
      </c>
      <c r="H14" s="4" t="s">
        <v>577</v>
      </c>
      <c r="J14" s="4" t="s">
        <v>578</v>
      </c>
      <c r="K14" s="4" t="s">
        <v>579</v>
      </c>
    </row>
    <row r="15" spans="1:18">
      <c r="A15" s="4" t="s">
        <v>494</v>
      </c>
      <c r="C15" s="4" t="s">
        <v>580</v>
      </c>
      <c r="F15" s="4" t="s">
        <v>581</v>
      </c>
      <c r="H15" s="4" t="s">
        <v>582</v>
      </c>
      <c r="J15" s="4" t="s">
        <v>583</v>
      </c>
      <c r="K15" s="4" t="s">
        <v>584</v>
      </c>
    </row>
    <row r="16" spans="1:18">
      <c r="A16" s="4" t="s">
        <v>585</v>
      </c>
      <c r="C16" s="4" t="s">
        <v>490</v>
      </c>
      <c r="F16" s="4" t="s">
        <v>490</v>
      </c>
      <c r="H16" s="4" t="s">
        <v>490</v>
      </c>
      <c r="J16" s="4" t="s">
        <v>490</v>
      </c>
      <c r="K16" s="4" t="s">
        <v>490</v>
      </c>
    </row>
    <row r="17" spans="1:18">
      <c r="A17" s="4" t="s">
        <v>586</v>
      </c>
      <c r="F17" s="7" t="n">
        <v>35904</v>
      </c>
      <c r="M17" s="7" t="n">
        <v>36113</v>
      </c>
      <c r="N17" s="7" t="n">
        <v>35904</v>
      </c>
    </row>
    <row r="18" spans="1:18">
      <c r="A18" s="4" t="s">
        <v>587</v>
      </c>
      <c r="C18" s="5" t="n">
        <v>150000</v>
      </c>
      <c r="F18" s="5" t="n">
        <v>92075</v>
      </c>
      <c r="H18" s="5" t="n">
        <v>61382</v>
      </c>
      <c r="J18" s="5" t="n">
        <v>30691</v>
      </c>
      <c r="K18" s="5" t="n">
        <v>2915731</v>
      </c>
    </row>
    <row r="19" spans="1:18">
      <c r="A19" s="4" t="s">
        <v>588</v>
      </c>
      <c r="C19" s="9" t="n">
        <v>0.41</v>
      </c>
      <c r="F19" s="9" t="n">
        <v>0.41</v>
      </c>
      <c r="H19" s="9" t="n">
        <v>0.41</v>
      </c>
      <c r="J19" s="9" t="n">
        <v>0.41</v>
      </c>
      <c r="K19" s="9" t="n">
        <v>0.41</v>
      </c>
    </row>
    <row r="20" spans="1:18">
      <c r="A20" s="4" t="s">
        <v>589</v>
      </c>
      <c r="C20" s="7" t="n">
        <v>12000</v>
      </c>
      <c r="F20" s="7" t="n">
        <v>7000</v>
      </c>
      <c r="H20" s="7" t="n">
        <v>5000</v>
      </c>
      <c r="J20" s="7" t="n">
        <v>1500</v>
      </c>
      <c r="K20" s="7" t="n">
        <v>190000</v>
      </c>
    </row>
    <row r="21" spans="1:18">
      <c r="A21" s="4" t="s">
        <v>590</v>
      </c>
      <c r="C21" s="5" t="n">
        <v>2</v>
      </c>
      <c r="H21" s="5" t="n">
        <v>2</v>
      </c>
    </row>
    <row r="22" spans="1:18">
      <c r="A22" s="4" t="s">
        <v>591</v>
      </c>
      <c r="N22" s="5" t="n">
        <v>233259</v>
      </c>
    </row>
    <row r="23" spans="1:18">
      <c r="A23" s="4" t="s">
        <v>592</v>
      </c>
      <c r="F23" s="7" t="n">
        <v>74595</v>
      </c>
      <c r="N23" s="7" t="n">
        <v>74595</v>
      </c>
    </row>
    <row r="24" spans="1:18">
      <c r="A24" s="4" t="s">
        <v>593</v>
      </c>
      <c r="M24" s="5" t="n">
        <v>288550</v>
      </c>
    </row>
    <row r="25" spans="1:18">
      <c r="A25" s="4" t="s">
        <v>335</v>
      </c>
    </row>
    <row r="26" spans="1:18">
      <c r="A26" s="3" t="s">
        <v>572</v>
      </c>
    </row>
    <row r="27" spans="1:18">
      <c r="A27" s="4" t="s">
        <v>551</v>
      </c>
      <c r="E27" s="4" t="s">
        <v>444</v>
      </c>
    </row>
    <row r="28" spans="1:18">
      <c r="A28" s="4" t="s">
        <v>592</v>
      </c>
      <c r="O28" s="7" t="n">
        <v>55467</v>
      </c>
    </row>
    <row r="29" spans="1:18">
      <c r="A29" s="4" t="s">
        <v>594</v>
      </c>
      <c r="B29" s="7" t="n">
        <v>335350</v>
      </c>
    </row>
    <row r="30" spans="1:18">
      <c r="A30" s="4" t="s">
        <v>595</v>
      </c>
      <c r="B30" s="5" t="n">
        <v>46800</v>
      </c>
    </row>
    <row r="31" spans="1:18">
      <c r="A31" s="4" t="s">
        <v>593</v>
      </c>
      <c r="B31" s="7" t="n">
        <v>288550</v>
      </c>
    </row>
    <row r="32" spans="1:18">
      <c r="A32" s="4" t="s">
        <v>468</v>
      </c>
    </row>
    <row r="33" spans="1:18">
      <c r="A33" s="3" t="s">
        <v>572</v>
      </c>
    </row>
    <row r="34" spans="1:18">
      <c r="A34" s="4" t="s">
        <v>596</v>
      </c>
      <c r="D34" s="5" t="n">
        <v>56300</v>
      </c>
    </row>
    <row r="35" spans="1:18">
      <c r="A35" s="4" t="s">
        <v>597</v>
      </c>
      <c r="D35" s="7" t="n">
        <v>28150</v>
      </c>
    </row>
    <row r="36" spans="1:18">
      <c r="A36" s="4" t="s">
        <v>598</v>
      </c>
    </row>
    <row r="37" spans="1:18">
      <c r="A37" s="3" t="s">
        <v>572</v>
      </c>
    </row>
    <row r="38" spans="1:18">
      <c r="A38" s="4" t="s">
        <v>599</v>
      </c>
      <c r="N38" s="4" t="s">
        <v>600</v>
      </c>
    </row>
    <row r="39" spans="1:18">
      <c r="A39" s="4" t="s">
        <v>601</v>
      </c>
    </row>
    <row r="40" spans="1:18">
      <c r="A40" s="3" t="s">
        <v>572</v>
      </c>
    </row>
    <row r="41" spans="1:18">
      <c r="A41" s="4" t="s">
        <v>599</v>
      </c>
      <c r="N41" s="4" t="s">
        <v>602</v>
      </c>
    </row>
    <row r="42" spans="1:18">
      <c r="A42" s="4" t="s">
        <v>603</v>
      </c>
    </row>
    <row r="43" spans="1:18">
      <c r="A43" s="3" t="s">
        <v>572</v>
      </c>
    </row>
    <row r="44" spans="1:18">
      <c r="A44" s="4" t="s">
        <v>604</v>
      </c>
      <c r="F44" s="9" t="n">
        <v>0.08</v>
      </c>
      <c r="N44" s="9" t="n">
        <v>0.08</v>
      </c>
    </row>
    <row r="45" spans="1:18">
      <c r="A45" s="4" t="s">
        <v>605</v>
      </c>
      <c r="G45" s="5" t="n">
        <v>2</v>
      </c>
    </row>
    <row r="46" spans="1:18">
      <c r="A46" s="4" t="s">
        <v>606</v>
      </c>
      <c r="G46" s="4" t="s">
        <v>607</v>
      </c>
    </row>
    <row r="47" spans="1:18">
      <c r="A47" s="4" t="s">
        <v>608</v>
      </c>
      <c r="N47" s="5" t="n">
        <v>2332586</v>
      </c>
    </row>
    <row r="48" spans="1:18">
      <c r="A48" s="4" t="s">
        <v>591</v>
      </c>
      <c r="M48" s="7" t="n">
        <v>83185</v>
      </c>
      <c r="N48" s="7" t="n">
        <v>28119</v>
      </c>
    </row>
    <row r="49" spans="1:18">
      <c r="A49" s="4" t="s">
        <v>609</v>
      </c>
    </row>
    <row r="50" spans="1:18">
      <c r="A50" s="3" t="s">
        <v>572</v>
      </c>
    </row>
    <row r="51" spans="1:18">
      <c r="A51" s="4" t="s">
        <v>604</v>
      </c>
      <c r="M51" s="9" t="n">
        <v>0.08</v>
      </c>
    </row>
    <row r="52" spans="1:18">
      <c r="A52" s="4" t="s">
        <v>610</v>
      </c>
    </row>
    <row r="53" spans="1:18">
      <c r="A53" s="3" t="s">
        <v>572</v>
      </c>
    </row>
    <row r="54" spans="1:18">
      <c r="A54" s="4" t="s">
        <v>573</v>
      </c>
      <c r="H54" s="4" t="s">
        <v>330</v>
      </c>
    </row>
    <row r="55" spans="1:18">
      <c r="A55" s="4" t="s">
        <v>574</v>
      </c>
      <c r="H55" s="4" t="s">
        <v>332</v>
      </c>
    </row>
    <row r="56" spans="1:18">
      <c r="A56" s="4" t="s">
        <v>487</v>
      </c>
      <c r="H56" s="4" t="s">
        <v>575</v>
      </c>
    </row>
    <row r="57" spans="1:18">
      <c r="A57" s="4" t="s">
        <v>492</v>
      </c>
      <c r="H57" s="4" t="s">
        <v>577</v>
      </c>
    </row>
    <row r="58" spans="1:18">
      <c r="A58" s="4" t="s">
        <v>494</v>
      </c>
      <c r="H58" s="4" t="s">
        <v>611</v>
      </c>
    </row>
    <row r="59" spans="1:18">
      <c r="A59" s="4" t="s">
        <v>585</v>
      </c>
      <c r="H59" s="4" t="s">
        <v>490</v>
      </c>
    </row>
    <row r="60" spans="1:18">
      <c r="A60" s="4" t="s">
        <v>587</v>
      </c>
      <c r="H60" s="5" t="n">
        <v>92075</v>
      </c>
    </row>
    <row r="61" spans="1:18">
      <c r="A61" s="4" t="s">
        <v>589</v>
      </c>
      <c r="H61" s="7" t="n">
        <v>7000</v>
      </c>
    </row>
    <row r="62" spans="1:18">
      <c r="A62" s="4" t="s">
        <v>550</v>
      </c>
    </row>
    <row r="63" spans="1:18">
      <c r="A63" s="3" t="s">
        <v>572</v>
      </c>
    </row>
    <row r="64" spans="1:18">
      <c r="A64" s="4" t="s">
        <v>77</v>
      </c>
      <c r="L64" s="5" t="n">
        <v>1676748</v>
      </c>
    </row>
    <row r="65" spans="1:18">
      <c r="A65" s="4" t="s">
        <v>574</v>
      </c>
      <c r="K65" s="4" t="s">
        <v>332</v>
      </c>
    </row>
    <row r="66" spans="1:18">
      <c r="A66" s="4" t="s">
        <v>612</v>
      </c>
      <c r="L66" s="5" t="n">
        <v>1676747</v>
      </c>
    </row>
    <row r="67" spans="1:18">
      <c r="A67" s="4" t="s">
        <v>613</v>
      </c>
      <c r="L67" s="9" t="n">
        <v>0.2</v>
      </c>
    </row>
    <row r="68" spans="1:18">
      <c r="A68" s="4" t="s">
        <v>551</v>
      </c>
      <c r="L68" s="4" t="s">
        <v>444</v>
      </c>
    </row>
    <row r="69" spans="1:18">
      <c r="A69" s="4" t="s">
        <v>614</v>
      </c>
      <c r="L69" s="7" t="n">
        <v>41065</v>
      </c>
    </row>
    <row r="70" spans="1:18">
      <c r="A70" s="4" t="s">
        <v>487</v>
      </c>
      <c r="L70" s="4" t="s">
        <v>615</v>
      </c>
    </row>
    <row r="71" spans="1:18">
      <c r="A71" s="4" t="s">
        <v>492</v>
      </c>
      <c r="L71" s="4" t="s">
        <v>616</v>
      </c>
    </row>
    <row r="72" spans="1:18">
      <c r="A72" s="4" t="s">
        <v>494</v>
      </c>
      <c r="L72" s="4" t="s">
        <v>584</v>
      </c>
    </row>
    <row r="73" spans="1:18">
      <c r="A73" s="4" t="s">
        <v>585</v>
      </c>
      <c r="L73" s="4" t="s">
        <v>490</v>
      </c>
    </row>
    <row r="74" spans="1:18">
      <c r="A74" s="4" t="s">
        <v>617</v>
      </c>
      <c r="L74" s="4" t="s">
        <v>618</v>
      </c>
    </row>
    <row r="75" spans="1:18">
      <c r="A75" s="4" t="s">
        <v>587</v>
      </c>
      <c r="K75" s="5" t="n">
        <v>153459</v>
      </c>
    </row>
    <row r="76" spans="1:18">
      <c r="A76" s="4" t="s">
        <v>588</v>
      </c>
      <c r="K76" s="9" t="n">
        <v>0.41</v>
      </c>
    </row>
    <row r="77" spans="1:18">
      <c r="A77" s="4" t="s">
        <v>589</v>
      </c>
      <c r="K77" s="7" t="n">
        <v>10000</v>
      </c>
    </row>
    <row r="78" spans="1:18">
      <c r="A78" s="4" t="s">
        <v>619</v>
      </c>
    </row>
    <row r="79" spans="1:18">
      <c r="A79" s="3" t="s">
        <v>572</v>
      </c>
    </row>
    <row r="80" spans="1:18">
      <c r="A80" s="4" t="s">
        <v>604</v>
      </c>
      <c r="L80" s="9" t="n">
        <v>0.08</v>
      </c>
    </row>
    <row r="81" spans="1:18">
      <c r="A81" s="4" t="s">
        <v>620</v>
      </c>
    </row>
    <row r="82" spans="1:18">
      <c r="A82" s="3" t="s">
        <v>572</v>
      </c>
    </row>
    <row r="83" spans="1:18">
      <c r="A83" s="4" t="s">
        <v>586</v>
      </c>
      <c r="L83" s="7" t="n">
        <v>136579</v>
      </c>
    </row>
    <row r="84" spans="1:18">
      <c r="A84" s="4" t="s">
        <v>107</v>
      </c>
    </row>
    <row r="85" spans="1:18">
      <c r="A85" s="3" t="s">
        <v>572</v>
      </c>
    </row>
    <row r="86" spans="1:18">
      <c r="A86" s="4" t="s">
        <v>78</v>
      </c>
      <c r="F86" s="5" t="n">
        <v>35904033</v>
      </c>
      <c r="M86" s="5" t="n">
        <v>36112641</v>
      </c>
      <c r="N86" s="5" t="n">
        <v>35904033</v>
      </c>
      <c r="R86" s="5" t="n">
        <v>30691914</v>
      </c>
    </row>
    <row r="87" spans="1:18">
      <c r="A87" s="4" t="s">
        <v>621</v>
      </c>
    </row>
    <row r="88" spans="1:18">
      <c r="A88" s="3" t="s">
        <v>572</v>
      </c>
    </row>
    <row r="89" spans="1:18">
      <c r="A89" s="4" t="s">
        <v>612</v>
      </c>
      <c r="B89" s="5" t="n">
        <v>1676747</v>
      </c>
    </row>
    <row r="90" spans="1:18">
      <c r="A90" s="4" t="s">
        <v>613</v>
      </c>
      <c r="B90" s="9" t="n">
        <v>0.2</v>
      </c>
    </row>
    <row r="91" spans="1:18">
      <c r="A91" s="4" t="s">
        <v>622</v>
      </c>
    </row>
    <row r="92" spans="1:18">
      <c r="A92" s="3" t="s">
        <v>572</v>
      </c>
    </row>
    <row r="93" spans="1:18">
      <c r="A93" s="4" t="s">
        <v>574</v>
      </c>
      <c r="I93" s="4" t="s">
        <v>332</v>
      </c>
    </row>
    <row r="94" spans="1:18">
      <c r="A94" s="4" t="s">
        <v>487</v>
      </c>
      <c r="I94" s="4" t="s">
        <v>623</v>
      </c>
    </row>
    <row r="95" spans="1:18">
      <c r="A95" s="4" t="s">
        <v>492</v>
      </c>
      <c r="I95" s="4" t="s">
        <v>624</v>
      </c>
    </row>
    <row r="96" spans="1:18">
      <c r="A96" s="4" t="s">
        <v>494</v>
      </c>
      <c r="I96" s="4" t="s">
        <v>625</v>
      </c>
    </row>
    <row r="97" spans="1:18">
      <c r="A97" s="4" t="s">
        <v>585</v>
      </c>
      <c r="I97" s="4" t="s">
        <v>490</v>
      </c>
    </row>
    <row r="98" spans="1:18">
      <c r="A98" s="4" t="s">
        <v>587</v>
      </c>
      <c r="I98" s="5" t="n">
        <v>920757</v>
      </c>
    </row>
    <row r="99" spans="1:18">
      <c r="A99" s="4" t="s">
        <v>588</v>
      </c>
      <c r="I99" s="9" t="n">
        <v>0.41</v>
      </c>
    </row>
    <row r="100" spans="1:18">
      <c r="A100" s="4" t="s">
        <v>589</v>
      </c>
      <c r="I100" s="7" t="n">
        <v>65000</v>
      </c>
    </row>
    <row r="101" spans="1:18">
      <c r="A101" s="4" t="s">
        <v>626</v>
      </c>
    </row>
    <row r="102" spans="1:18">
      <c r="A102" s="3" t="s">
        <v>572</v>
      </c>
    </row>
    <row r="103" spans="1:18">
      <c r="A103" s="4" t="s">
        <v>627</v>
      </c>
      <c r="I103" s="4" t="s">
        <v>628</v>
      </c>
    </row>
    <row r="104" spans="1:18">
      <c r="A104" s="4" t="s">
        <v>629</v>
      </c>
    </row>
    <row r="105" spans="1:18">
      <c r="A105" s="3" t="s">
        <v>572</v>
      </c>
    </row>
    <row r="106" spans="1:18">
      <c r="A106" s="4" t="s">
        <v>76</v>
      </c>
      <c r="F106" s="5" t="n">
        <v>100000000</v>
      </c>
      <c r="N106" s="5" t="n">
        <v>100000000</v>
      </c>
    </row>
    <row r="107" spans="1:18">
      <c r="A107" s="4" t="s">
        <v>630</v>
      </c>
    </row>
    <row r="108" spans="1:18">
      <c r="A108" s="3" t="s">
        <v>572</v>
      </c>
    </row>
    <row r="109" spans="1:18">
      <c r="A109" s="4" t="s">
        <v>573</v>
      </c>
      <c r="M109" s="4" t="s">
        <v>385</v>
      </c>
    </row>
    <row r="110" spans="1:18">
      <c r="A110" s="4" t="s">
        <v>574</v>
      </c>
      <c r="M110" s="4" t="s">
        <v>332</v>
      </c>
    </row>
    <row r="111" spans="1:18">
      <c r="A111" s="4" t="s">
        <v>631</v>
      </c>
    </row>
    <row r="112" spans="1:18">
      <c r="A112" s="3" t="s">
        <v>572</v>
      </c>
    </row>
    <row r="113" spans="1:18">
      <c r="A113" s="4" t="s">
        <v>76</v>
      </c>
      <c r="M113" s="5" t="n">
        <v>7000000</v>
      </c>
    </row>
    <row r="114" spans="1:18">
      <c r="A114" s="4" t="s">
        <v>632</v>
      </c>
    </row>
    <row r="115" spans="1:18">
      <c r="A115" s="3" t="s">
        <v>572</v>
      </c>
    </row>
    <row r="116" spans="1:18">
      <c r="A116" s="4" t="s">
        <v>573</v>
      </c>
      <c r="M116" s="4" t="s">
        <v>330</v>
      </c>
    </row>
    <row r="117" spans="1:18">
      <c r="A117" s="4" t="s">
        <v>633</v>
      </c>
    </row>
    <row r="118" spans="1:18">
      <c r="A118" s="3" t="s">
        <v>572</v>
      </c>
    </row>
    <row r="119" spans="1:18">
      <c r="A119" s="4" t="s">
        <v>573</v>
      </c>
      <c r="M119" s="4" t="s">
        <v>385</v>
      </c>
    </row>
  </sheetData>
  <mergeCells count="3">
    <mergeCell ref="A1:A2"/>
    <mergeCell ref="B1:L1"/>
    <mergeCell ref="M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25"/>
    <col customWidth="1" max="8" min="8" width="25"/>
    <col customWidth="1" max="9" min="9" width="17"/>
  </cols>
  <sheetData>
    <row r="1" spans="1:9">
      <c r="A1" s="1" t="s">
        <v>634</v>
      </c>
      <c r="B1" s="2" t="s">
        <v>302</v>
      </c>
      <c r="G1" s="2" t="s">
        <v>1</v>
      </c>
    </row>
    <row r="2" spans="1:9">
      <c r="B2" s="2" t="s">
        <v>510</v>
      </c>
      <c r="C2" s="2" t="s">
        <v>32</v>
      </c>
      <c r="D2" s="2" t="s">
        <v>514</v>
      </c>
      <c r="E2" s="2" t="s">
        <v>635</v>
      </c>
      <c r="F2" s="2" t="s">
        <v>516</v>
      </c>
      <c r="G2" s="2" t="s">
        <v>2</v>
      </c>
      <c r="H2" s="2" t="s">
        <v>32</v>
      </c>
      <c r="I2" s="2" t="s">
        <v>636</v>
      </c>
    </row>
    <row r="3" spans="1:9">
      <c r="A3" s="3" t="s">
        <v>572</v>
      </c>
    </row>
    <row r="4" spans="1:9">
      <c r="A4" s="4" t="s">
        <v>637</v>
      </c>
      <c r="B4" s="9" t="n">
        <v>0.41</v>
      </c>
      <c r="C4" s="9" t="n">
        <v>0.41</v>
      </c>
      <c r="D4" s="9" t="n">
        <v>0.41</v>
      </c>
      <c r="E4" s="9" t="n">
        <v>0.41</v>
      </c>
      <c r="F4" s="9" t="n">
        <v>0.41</v>
      </c>
    </row>
    <row r="5" spans="1:9">
      <c r="A5" s="4" t="s">
        <v>638</v>
      </c>
      <c r="B5" s="5" t="n">
        <v>150000</v>
      </c>
      <c r="C5" s="5" t="n">
        <v>92075</v>
      </c>
      <c r="D5" s="5" t="n">
        <v>61382</v>
      </c>
      <c r="E5" s="5" t="n">
        <v>30691</v>
      </c>
      <c r="F5" s="5" t="n">
        <v>2915731</v>
      </c>
    </row>
    <row r="6" spans="1:9">
      <c r="A6" s="4" t="s">
        <v>639</v>
      </c>
    </row>
    <row r="7" spans="1:9">
      <c r="A7" s="3" t="s">
        <v>572</v>
      </c>
    </row>
    <row r="8" spans="1:9">
      <c r="A8" s="4" t="s">
        <v>640</v>
      </c>
      <c r="G8" s="9" t="n">
        <v>0.33</v>
      </c>
      <c r="H8" s="9" t="n">
        <v>0.2</v>
      </c>
    </row>
    <row r="9" spans="1:9">
      <c r="A9" s="4" t="s">
        <v>641</v>
      </c>
      <c r="G9" s="9" t="n">
        <v>0.2</v>
      </c>
    </row>
    <row r="10" spans="1:9">
      <c r="A10" s="4" t="s">
        <v>642</v>
      </c>
      <c r="G10" s="5" t="n">
        <v>-1676747</v>
      </c>
    </row>
    <row r="11" spans="1:9">
      <c r="A11" s="4" t="s">
        <v>643</v>
      </c>
      <c r="G11" s="9" t="n">
        <v>0.08</v>
      </c>
    </row>
    <row r="12" spans="1:9">
      <c r="A12" s="4" t="s">
        <v>637</v>
      </c>
      <c r="G12" s="10" t="n">
        <v>0.41</v>
      </c>
      <c r="H12" s="10" t="n">
        <v>0.35</v>
      </c>
    </row>
    <row r="13" spans="1:9">
      <c r="A13" s="4" t="s">
        <v>644</v>
      </c>
      <c r="C13" s="9" t="n">
        <v>0.33</v>
      </c>
      <c r="G13" s="9" t="n">
        <v>0.37</v>
      </c>
      <c r="H13" s="9" t="n">
        <v>0.33</v>
      </c>
      <c r="I13" s="9" t="n">
        <v>0.2</v>
      </c>
    </row>
    <row r="14" spans="1:9">
      <c r="A14" s="4" t="s">
        <v>645</v>
      </c>
      <c r="G14" s="5" t="n">
        <v>6863674</v>
      </c>
      <c r="H14" s="5" t="n">
        <v>920757</v>
      </c>
    </row>
    <row r="15" spans="1:9">
      <c r="A15" s="4" t="s">
        <v>638</v>
      </c>
      <c r="G15" s="5" t="n">
        <v>150000</v>
      </c>
      <c r="H15" s="5" t="n">
        <v>5942917</v>
      </c>
    </row>
    <row r="16" spans="1:9">
      <c r="A16" s="4" t="s">
        <v>646</v>
      </c>
      <c r="C16" s="5" t="n">
        <v>6863674</v>
      </c>
      <c r="G16" s="5" t="n">
        <v>5336927</v>
      </c>
      <c r="H16" s="5" t="n">
        <v>6863674</v>
      </c>
      <c r="I16" s="5" t="n">
        <v>920757</v>
      </c>
    </row>
    <row r="17" spans="1:9">
      <c r="A17" s="4" t="s">
        <v>647</v>
      </c>
      <c r="G17" s="9" t="n">
        <v>0.07000000000000001</v>
      </c>
      <c r="H17" s="9" t="n">
        <v>0.08</v>
      </c>
    </row>
    <row r="18" spans="1:9">
      <c r="A18" s="4" t="s">
        <v>648</v>
      </c>
      <c r="G18" s="4" t="s">
        <v>649</v>
      </c>
      <c r="H18" s="4" t="s">
        <v>650</v>
      </c>
    </row>
    <row r="19" spans="1:9">
      <c r="A19" s="4" t="s">
        <v>651</v>
      </c>
      <c r="G19" s="4" t="s">
        <v>652</v>
      </c>
      <c r="H19" s="4" t="s">
        <v>653</v>
      </c>
      <c r="I19" s="4" t="s">
        <v>654</v>
      </c>
    </row>
    <row r="20" spans="1:9">
      <c r="A20" s="4" t="s">
        <v>655</v>
      </c>
      <c r="G20" s="9" t="n">
        <v>0.08</v>
      </c>
      <c r="H20" s="9" t="n">
        <v>0.07000000000000001</v>
      </c>
    </row>
    <row r="21" spans="1:9">
      <c r="A21" s="4" t="s">
        <v>656</v>
      </c>
      <c r="C21" s="9" t="n">
        <v>0.07000000000000001</v>
      </c>
      <c r="G21" s="9" t="n">
        <v>0.07000000000000001</v>
      </c>
      <c r="H21" s="9" t="n">
        <v>0.07000000000000001</v>
      </c>
      <c r="I21" s="9" t="n">
        <v>0.08</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7</v>
      </c>
      <c r="B1" s="2" t="s">
        <v>1</v>
      </c>
    </row>
    <row r="2" spans="1:3">
      <c r="B2" s="2" t="s">
        <v>2</v>
      </c>
      <c r="C2" s="2" t="s">
        <v>32</v>
      </c>
    </row>
    <row r="3" spans="1:3">
      <c r="A3" s="3" t="s">
        <v>572</v>
      </c>
    </row>
    <row r="4" spans="1:3">
      <c r="A4" s="4" t="s">
        <v>658</v>
      </c>
      <c r="B4" s="9" t="n">
        <v>0.37</v>
      </c>
      <c r="C4" s="9" t="n">
        <v>0.38</v>
      </c>
    </row>
    <row r="5" spans="1:3">
      <c r="A5" s="4" t="s">
        <v>659</v>
      </c>
      <c r="B5" s="9" t="n">
        <v>0.37</v>
      </c>
      <c r="C5" s="9" t="n">
        <v>0.28</v>
      </c>
    </row>
    <row r="6" spans="1:3">
      <c r="A6" s="4" t="s">
        <v>660</v>
      </c>
      <c r="B6" s="5" t="n">
        <v>4082021</v>
      </c>
      <c r="C6" s="5" t="n">
        <v>3611413</v>
      </c>
    </row>
    <row r="7" spans="1:3">
      <c r="A7" s="4" t="s">
        <v>661</v>
      </c>
      <c r="B7" s="5" t="n">
        <v>1254906</v>
      </c>
      <c r="C7" s="5" t="n">
        <v>3252261</v>
      </c>
    </row>
    <row r="8" spans="1:3">
      <c r="A8" s="4" t="s">
        <v>662</v>
      </c>
      <c r="B8" s="7" t="n">
        <v>5336927</v>
      </c>
      <c r="C8" s="7" t="n">
        <v>6863674</v>
      </c>
    </row>
    <row r="9" spans="1:3">
      <c r="A9" s="4" t="s">
        <v>663</v>
      </c>
      <c r="B9" s="4" t="s">
        <v>664</v>
      </c>
      <c r="C9" s="4" t="s">
        <v>665</v>
      </c>
    </row>
    <row r="10" spans="1:3">
      <c r="A10" s="4" t="s">
        <v>666</v>
      </c>
      <c r="B10" s="4" t="s">
        <v>667</v>
      </c>
      <c r="C10" s="4" t="s">
        <v>668</v>
      </c>
    </row>
    <row r="11" spans="1:3">
      <c r="A11" s="4" t="s">
        <v>669</v>
      </c>
      <c r="B11" s="9" t="n">
        <v>0.07000000000000001</v>
      </c>
      <c r="C11" s="9" t="n">
        <v>0.07000000000000001</v>
      </c>
    </row>
    <row r="12" spans="1:3">
      <c r="A12" s="4" t="s">
        <v>670</v>
      </c>
      <c r="B12" s="9" t="n">
        <v>0.08</v>
      </c>
      <c r="C12" s="9" t="n">
        <v>0.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71</v>
      </c>
      <c r="B1" s="2" t="s">
        <v>1</v>
      </c>
    </row>
    <row r="2" spans="1:3">
      <c r="B2" s="2" t="s">
        <v>2</v>
      </c>
      <c r="C2" s="2" t="s">
        <v>32</v>
      </c>
    </row>
    <row r="3" spans="1:3">
      <c r="A3" s="3" t="s">
        <v>206</v>
      </c>
    </row>
    <row r="4" spans="1:3">
      <c r="A4" s="4" t="s">
        <v>672</v>
      </c>
      <c r="B4" s="7" t="n">
        <v>93825</v>
      </c>
    </row>
    <row r="5" spans="1:3">
      <c r="A5" s="4" t="s">
        <v>673</v>
      </c>
      <c r="B5" s="4" t="s">
        <v>674</v>
      </c>
    </row>
    <row r="6" spans="1:3">
      <c r="A6" s="4" t="s">
        <v>675</v>
      </c>
      <c r="B6" s="7" t="n">
        <v>0</v>
      </c>
      <c r="C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6</v>
      </c>
      <c r="B1" s="2" t="s">
        <v>1</v>
      </c>
    </row>
    <row r="2" spans="1:3">
      <c r="B2" s="2" t="s">
        <v>2</v>
      </c>
      <c r="C2" s="2" t="s">
        <v>32</v>
      </c>
    </row>
    <row r="3" spans="1:3">
      <c r="A3" s="3" t="s">
        <v>677</v>
      </c>
    </row>
    <row r="4" spans="1:3">
      <c r="A4" s="4" t="s">
        <v>93</v>
      </c>
      <c r="B4" s="7" t="n">
        <v>216000</v>
      </c>
    </row>
    <row r="5" spans="1:3">
      <c r="A5" s="4" t="s">
        <v>94</v>
      </c>
      <c r="C5" s="7" t="n">
        <v>683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7" t="n">
        <v>32811</v>
      </c>
      <c r="C4" s="7" t="n">
        <v>50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2</v>
      </c>
    </row>
    <row r="3" spans="1:3">
      <c r="A3" s="3" t="s">
        <v>132</v>
      </c>
    </row>
    <row r="4" spans="1:3">
      <c r="A4" s="4" t="s">
        <v>101</v>
      </c>
      <c r="B4" s="7" t="n">
        <v>-4504798</v>
      </c>
      <c r="C4" s="7" t="n">
        <v>-2722640</v>
      </c>
    </row>
    <row r="5" spans="1:3">
      <c r="A5" s="3" t="s">
        <v>133</v>
      </c>
    </row>
    <row r="6" spans="1:3">
      <c r="A6" s="4" t="s">
        <v>134</v>
      </c>
      <c r="B6" s="5" t="n">
        <v>304637</v>
      </c>
      <c r="C6" s="5" t="n">
        <v>4773</v>
      </c>
    </row>
    <row r="7" spans="1:3">
      <c r="A7" s="4" t="s">
        <v>57</v>
      </c>
      <c r="B7" s="5" t="n">
        <v>210928</v>
      </c>
      <c r="C7" s="5" t="n">
        <v>36380</v>
      </c>
    </row>
    <row r="8" spans="1:3">
      <c r="A8" s="4" t="s">
        <v>135</v>
      </c>
      <c r="B8" s="5" t="n">
        <v>38896</v>
      </c>
      <c r="C8" s="5" t="n">
        <v>256989</v>
      </c>
    </row>
    <row r="9" spans="1:3">
      <c r="A9" s="4" t="s">
        <v>136</v>
      </c>
      <c r="C9" s="5" t="n">
        <v>45301</v>
      </c>
    </row>
    <row r="10" spans="1:3">
      <c r="A10" s="4" t="s">
        <v>137</v>
      </c>
      <c r="B10" s="5" t="n">
        <v>49193</v>
      </c>
      <c r="C10" s="5" t="n">
        <v>142853</v>
      </c>
    </row>
    <row r="11" spans="1:3">
      <c r="A11" s="4" t="s">
        <v>138</v>
      </c>
      <c r="B11" s="5" t="n">
        <v>83185</v>
      </c>
      <c r="C11" s="5" t="n">
        <v>28119</v>
      </c>
    </row>
    <row r="12" spans="1:3">
      <c r="A12" s="4" t="s">
        <v>139</v>
      </c>
      <c r="B12" s="5" t="n">
        <v>46800</v>
      </c>
    </row>
    <row r="13" spans="1:3">
      <c r="A13" s="4" t="s">
        <v>140</v>
      </c>
      <c r="B13" s="5" t="n">
        <v>36000</v>
      </c>
    </row>
    <row r="14" spans="1:3">
      <c r="A14" s="4" t="s">
        <v>141</v>
      </c>
      <c r="C14" s="5" t="n">
        <v>68393</v>
      </c>
    </row>
    <row r="15" spans="1:3">
      <c r="A15" s="4" t="s">
        <v>93</v>
      </c>
      <c r="B15" s="5" t="n">
        <v>216000</v>
      </c>
    </row>
    <row r="16" spans="1:3">
      <c r="A16" s="3" t="s">
        <v>142</v>
      </c>
    </row>
    <row r="17" spans="1:3">
      <c r="A17" s="4" t="s">
        <v>143</v>
      </c>
      <c r="B17" s="5" t="n">
        <v>-32000</v>
      </c>
      <c r="C17" s="5" t="n">
        <v>-4000</v>
      </c>
    </row>
    <row r="18" spans="1:3">
      <c r="A18" s="4" t="s">
        <v>36</v>
      </c>
      <c r="B18" s="5" t="n">
        <v>-35473</v>
      </c>
    </row>
    <row r="19" spans="1:3">
      <c r="A19" s="4" t="s">
        <v>37</v>
      </c>
      <c r="B19" s="5" t="n">
        <v>-29335</v>
      </c>
    </row>
    <row r="20" spans="1:3">
      <c r="A20" s="4" t="s">
        <v>38</v>
      </c>
      <c r="B20" s="5" t="n">
        <v>-29931</v>
      </c>
      <c r="C20" s="5" t="n">
        <v>-19048</v>
      </c>
    </row>
    <row r="21" spans="1:3">
      <c r="A21" s="4" t="s">
        <v>43</v>
      </c>
      <c r="B21" s="5" t="n">
        <v>-385</v>
      </c>
      <c r="C21" s="5" t="n">
        <v>-2956</v>
      </c>
    </row>
    <row r="22" spans="1:3">
      <c r="A22" s="4" t="s">
        <v>46</v>
      </c>
      <c r="B22" s="5" t="n">
        <v>401406</v>
      </c>
      <c r="C22" s="5" t="n">
        <v>195833</v>
      </c>
    </row>
    <row r="23" spans="1:3">
      <c r="A23" s="4" t="s">
        <v>47</v>
      </c>
      <c r="B23" s="5" t="n">
        <v>393805</v>
      </c>
      <c r="C23" s="5" t="n">
        <v>332784</v>
      </c>
    </row>
    <row r="24" spans="1:3">
      <c r="A24" s="4" t="s">
        <v>144</v>
      </c>
      <c r="B24" s="5" t="n">
        <v>278346</v>
      </c>
      <c r="C24" s="5" t="n">
        <v>6318</v>
      </c>
    </row>
    <row r="25" spans="1:3">
      <c r="A25" s="4" t="s">
        <v>49</v>
      </c>
      <c r="B25" s="5" t="n">
        <v>126483</v>
      </c>
    </row>
    <row r="26" spans="1:3">
      <c r="A26" s="4" t="s">
        <v>145</v>
      </c>
      <c r="B26" s="5" t="n">
        <v>-2446243</v>
      </c>
      <c r="C26" s="5" t="n">
        <v>-1630901</v>
      </c>
    </row>
    <row r="27" spans="1:3">
      <c r="A27" s="3" t="s">
        <v>146</v>
      </c>
    </row>
    <row r="28" spans="1:3">
      <c r="A28" s="4" t="s">
        <v>147</v>
      </c>
      <c r="C28" s="5" t="n">
        <v>-300000</v>
      </c>
    </row>
    <row r="29" spans="1:3">
      <c r="A29" s="4" t="s">
        <v>42</v>
      </c>
      <c r="C29" s="5" t="n">
        <v>-360126</v>
      </c>
    </row>
    <row r="30" spans="1:3">
      <c r="A30" s="4" t="s">
        <v>148</v>
      </c>
      <c r="B30" s="5" t="n">
        <v>-2896834</v>
      </c>
      <c r="C30" s="5" t="n">
        <v>-50317</v>
      </c>
    </row>
    <row r="31" spans="1:3">
      <c r="A31" s="4" t="s">
        <v>149</v>
      </c>
      <c r="B31" s="5" t="n">
        <v>-2896834</v>
      </c>
      <c r="C31" s="5" t="n">
        <v>-710443</v>
      </c>
    </row>
    <row r="32" spans="1:3">
      <c r="A32" s="3" t="s">
        <v>150</v>
      </c>
    </row>
    <row r="33" spans="1:3">
      <c r="A33" s="4" t="s">
        <v>151</v>
      </c>
      <c r="B33" s="5" t="n">
        <v>2391000</v>
      </c>
    </row>
    <row r="34" spans="1:3">
      <c r="A34" s="4" t="s">
        <v>152</v>
      </c>
      <c r="C34" s="5" t="n">
        <v>500000</v>
      </c>
    </row>
    <row r="35" spans="1:3">
      <c r="A35" s="4" t="s">
        <v>153</v>
      </c>
      <c r="B35" s="5" t="n">
        <v>288550</v>
      </c>
    </row>
    <row r="36" spans="1:3">
      <c r="A36" s="4" t="s">
        <v>154</v>
      </c>
      <c r="B36" s="5" t="n">
        <v>1875000</v>
      </c>
      <c r="C36" s="5" t="n">
        <v>775000</v>
      </c>
    </row>
    <row r="37" spans="1:3">
      <c r="A37" s="4" t="s">
        <v>155</v>
      </c>
      <c r="B37" s="5" t="n">
        <v>4554550</v>
      </c>
      <c r="C37" s="5" t="n">
        <v>1275000</v>
      </c>
    </row>
    <row r="38" spans="1:3">
      <c r="A38" s="4" t="s">
        <v>156</v>
      </c>
      <c r="B38" s="5" t="n">
        <v>-788527</v>
      </c>
      <c r="C38" s="5" t="n">
        <v>-1066344</v>
      </c>
    </row>
    <row r="39" spans="1:3">
      <c r="A39" s="4" t="s">
        <v>157</v>
      </c>
      <c r="B39" s="5" t="n">
        <v>823541</v>
      </c>
      <c r="C39" s="5" t="n">
        <v>1889885</v>
      </c>
    </row>
    <row r="40" spans="1:3">
      <c r="A40" s="4" t="s">
        <v>158</v>
      </c>
      <c r="B40" s="5" t="n">
        <v>35014</v>
      </c>
      <c r="C40" s="5" t="n">
        <v>823541</v>
      </c>
    </row>
    <row r="41" spans="1:3">
      <c r="A41" s="3" t="s">
        <v>159</v>
      </c>
    </row>
    <row r="42" spans="1:3">
      <c r="A42" s="4" t="s">
        <v>160</v>
      </c>
      <c r="B42" s="5" t="n">
        <v>0</v>
      </c>
      <c r="C42" s="5" t="n">
        <v>0</v>
      </c>
    </row>
    <row r="43" spans="1:3">
      <c r="A43" s="4" t="s">
        <v>161</v>
      </c>
      <c r="B43" s="5" t="n">
        <v>0</v>
      </c>
      <c r="C43" s="5" t="n">
        <v>0</v>
      </c>
    </row>
    <row r="44" spans="1:3">
      <c r="A44" s="3" t="s">
        <v>162</v>
      </c>
    </row>
    <row r="45" spans="1:3">
      <c r="A45" s="4" t="s">
        <v>163</v>
      </c>
      <c r="B45" s="5" t="n">
        <v>38896</v>
      </c>
      <c r="C45" s="5" t="n">
        <v>256989</v>
      </c>
    </row>
    <row r="46" spans="1:3">
      <c r="A46" s="4" t="s">
        <v>164</v>
      </c>
      <c r="B46" s="5" t="n">
        <v>55467</v>
      </c>
    </row>
    <row r="47" spans="1:3">
      <c r="A47" s="4" t="s">
        <v>165</v>
      </c>
      <c r="B47" s="5" t="n">
        <v>133865</v>
      </c>
    </row>
    <row r="48" spans="1:3">
      <c r="A48" s="4" t="s">
        <v>166</v>
      </c>
      <c r="B48" s="5" t="n">
        <v>235920</v>
      </c>
    </row>
    <row r="49" spans="1:3">
      <c r="A49" s="4" t="s">
        <v>167</v>
      </c>
      <c r="C49" s="5" t="n">
        <v>136579</v>
      </c>
    </row>
    <row r="50" spans="1:3">
      <c r="A50" s="4" t="s">
        <v>168</v>
      </c>
      <c r="C50" s="5" t="n">
        <v>17600</v>
      </c>
    </row>
    <row r="51" spans="1:3">
      <c r="A51" s="4" t="s">
        <v>169</v>
      </c>
      <c r="C51" s="5" t="n">
        <v>27701</v>
      </c>
    </row>
    <row r="52" spans="1:3">
      <c r="A52" s="4" t="s">
        <v>121</v>
      </c>
      <c r="B52" s="5" t="n">
        <v>28150</v>
      </c>
    </row>
    <row r="53" spans="1:3">
      <c r="A53" s="4" t="s">
        <v>170</v>
      </c>
      <c r="C53" s="7" t="n">
        <v>233259</v>
      </c>
    </row>
    <row r="54" spans="1:3">
      <c r="A54" s="4" t="s">
        <v>124</v>
      </c>
      <c r="B54" s="7" t="n">
        <v>1219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1</v>
      </c>
      <c r="B1" s="2" t="s">
        <v>1</v>
      </c>
    </row>
    <row r="2" spans="1:3">
      <c r="B2" s="2" t="s">
        <v>2</v>
      </c>
      <c r="C2" s="2" t="s">
        <v>32</v>
      </c>
    </row>
    <row r="3" spans="1:3">
      <c r="A3" s="3" t="s">
        <v>682</v>
      </c>
    </row>
    <row r="4" spans="1:3">
      <c r="A4" s="4" t="s">
        <v>683</v>
      </c>
      <c r="B4" s="7" t="n">
        <v>0</v>
      </c>
      <c r="C4" s="7" t="n">
        <v>0</v>
      </c>
    </row>
    <row r="5" spans="1:3">
      <c r="A5" s="4" t="s">
        <v>684</v>
      </c>
      <c r="B5" s="7" t="n">
        <v>5774000</v>
      </c>
    </row>
    <row r="6" spans="1:3">
      <c r="A6" s="4" t="s">
        <v>685</v>
      </c>
      <c r="B6" s="5" t="n">
        <v>2036</v>
      </c>
    </row>
    <row r="7" spans="1:3">
      <c r="A7" s="4" t="s">
        <v>686</v>
      </c>
    </row>
    <row r="8" spans="1:3">
      <c r="A8" s="3" t="s">
        <v>682</v>
      </c>
    </row>
    <row r="9" spans="1:3">
      <c r="A9" s="4" t="s">
        <v>687</v>
      </c>
      <c r="B9" s="5" t="n">
        <v>2014</v>
      </c>
    </row>
    <row r="10" spans="1:3">
      <c r="A10" s="4" t="s">
        <v>688</v>
      </c>
    </row>
    <row r="11" spans="1:3">
      <c r="A11" s="3" t="s">
        <v>682</v>
      </c>
    </row>
    <row r="12" spans="1:3">
      <c r="A12" s="4" t="s">
        <v>689</v>
      </c>
      <c r="B12" s="7" t="n">
        <v>17538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0</v>
      </c>
      <c r="B1" s="2" t="s">
        <v>1</v>
      </c>
    </row>
    <row r="2" spans="1:3">
      <c r="B2" s="2" t="s">
        <v>2</v>
      </c>
      <c r="C2" s="2" t="s">
        <v>32</v>
      </c>
    </row>
    <row r="3" spans="1:3">
      <c r="A3" s="3" t="s">
        <v>691</v>
      </c>
    </row>
    <row r="4" spans="1:3">
      <c r="A4" s="4" t="s">
        <v>692</v>
      </c>
      <c r="B4" s="7" t="n">
        <v>0</v>
      </c>
    </row>
    <row r="5" spans="1:3">
      <c r="A5" s="3" t="s">
        <v>693</v>
      </c>
    </row>
    <row r="6" spans="1:3">
      <c r="A6" s="4" t="s">
        <v>692</v>
      </c>
      <c r="B6" s="5" t="n">
        <v>-1754000</v>
      </c>
    </row>
    <row r="7" spans="1:3">
      <c r="A7" s="4" t="s">
        <v>689</v>
      </c>
      <c r="B7" s="5" t="n">
        <v>1754000</v>
      </c>
    </row>
    <row r="8" spans="1:3">
      <c r="A8" s="4" t="s">
        <v>324</v>
      </c>
      <c r="B8" s="7" t="n">
        <v>0</v>
      </c>
      <c r="C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94</v>
      </c>
      <c r="B1" s="2" t="s">
        <v>1</v>
      </c>
    </row>
    <row r="2" spans="1:2">
      <c r="B2" s="2" t="s">
        <v>2</v>
      </c>
    </row>
    <row r="3" spans="1:2">
      <c r="A3" s="3" t="s">
        <v>695</v>
      </c>
    </row>
    <row r="4" spans="1:2">
      <c r="A4" s="4" t="s">
        <v>696</v>
      </c>
      <c r="B4" s="4" t="s">
        <v>697</v>
      </c>
    </row>
    <row r="5" spans="1:2">
      <c r="A5" s="4" t="s">
        <v>698</v>
      </c>
      <c r="B5" s="4" t="s">
        <v>699</v>
      </c>
    </row>
    <row r="6" spans="1:2">
      <c r="A6" s="4" t="s">
        <v>700</v>
      </c>
      <c r="B6" s="4" t="s">
        <v>701</v>
      </c>
    </row>
    <row r="7" spans="1:2">
      <c r="A7" s="4" t="s">
        <v>689</v>
      </c>
      <c r="B7" s="4" t="s">
        <v>702</v>
      </c>
    </row>
    <row r="8" spans="1:2">
      <c r="A8" s="4" t="s">
        <v>703</v>
      </c>
      <c r="B8" s="4" t="s">
        <v>4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58</v>
      </c>
    </row>
    <row r="2" spans="1:2">
      <c r="A2" s="3" t="s">
        <v>705</v>
      </c>
    </row>
    <row r="3" spans="1:2">
      <c r="A3" s="4" t="s">
        <v>706</v>
      </c>
      <c r="B3" s="7" t="n">
        <v>95000</v>
      </c>
    </row>
    <row r="4" spans="1:2">
      <c r="A4" s="4" t="s">
        <v>707</v>
      </c>
      <c r="B4" s="5" t="n">
        <v>2252000</v>
      </c>
    </row>
    <row r="5" spans="1:2">
      <c r="A5" s="4" t="s">
        <v>134</v>
      </c>
      <c r="B5" s="5" t="n">
        <v>-608000</v>
      </c>
    </row>
    <row r="6" spans="1:2">
      <c r="A6" s="4" t="s">
        <v>708</v>
      </c>
      <c r="B6" s="5" t="n">
        <v>15000</v>
      </c>
    </row>
    <row r="7" spans="1:2">
      <c r="A7" s="4" t="s">
        <v>709</v>
      </c>
      <c r="B7" s="5" t="n">
        <v>1754000</v>
      </c>
    </row>
    <row r="8" spans="1:2">
      <c r="A8" s="4" t="s">
        <v>689</v>
      </c>
      <c r="B8" s="5" t="n">
        <v>-1754000</v>
      </c>
    </row>
    <row r="9" spans="1:2">
      <c r="A9" s="4" t="s">
        <v>710</v>
      </c>
      <c r="B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80"/>
  </cols>
  <sheetData>
    <row r="1" spans="1:5">
      <c r="A1" s="1" t="s">
        <v>711</v>
      </c>
      <c r="B1" s="2" t="s">
        <v>712</v>
      </c>
      <c r="C1" s="2" t="s">
        <v>713</v>
      </c>
      <c r="D1" s="2" t="s">
        <v>714</v>
      </c>
      <c r="E1" s="2" t="s">
        <v>2</v>
      </c>
    </row>
    <row r="2" spans="1:5">
      <c r="A2" s="3" t="s">
        <v>715</v>
      </c>
    </row>
    <row r="3" spans="1:5">
      <c r="A3" s="4" t="s">
        <v>716</v>
      </c>
      <c r="E3" s="7" t="n">
        <v>500000</v>
      </c>
    </row>
    <row r="4" spans="1:5">
      <c r="A4" s="4" t="s">
        <v>717</v>
      </c>
      <c r="E4" s="4" t="s">
        <v>439</v>
      </c>
    </row>
    <row r="5" spans="1:5">
      <c r="A5" s="4" t="s">
        <v>718</v>
      </c>
    </row>
    <row r="6" spans="1:5">
      <c r="A6" s="3" t="s">
        <v>715</v>
      </c>
    </row>
    <row r="7" spans="1:5">
      <c r="A7" s="4" t="s">
        <v>719</v>
      </c>
      <c r="E7" s="4" t="s">
        <v>720</v>
      </c>
    </row>
    <row r="8" spans="1:5">
      <c r="A8" s="4" t="s">
        <v>721</v>
      </c>
    </row>
    <row r="9" spans="1:5">
      <c r="A9" s="3" t="s">
        <v>715</v>
      </c>
    </row>
    <row r="10" spans="1:5">
      <c r="A10" s="4" t="s">
        <v>719</v>
      </c>
      <c r="E10" s="4" t="s">
        <v>722</v>
      </c>
    </row>
    <row r="11" spans="1:5">
      <c r="A11" s="4" t="s">
        <v>723</v>
      </c>
    </row>
    <row r="12" spans="1:5">
      <c r="A12" s="3" t="s">
        <v>715</v>
      </c>
    </row>
    <row r="13" spans="1:5">
      <c r="A13" s="4" t="s">
        <v>716</v>
      </c>
      <c r="C13" s="7" t="n">
        <v>132865</v>
      </c>
    </row>
    <row r="14" spans="1:5">
      <c r="A14" s="4" t="s">
        <v>717</v>
      </c>
      <c r="C14" s="4" t="s">
        <v>724</v>
      </c>
    </row>
    <row r="15" spans="1:5">
      <c r="A15" s="4" t="s">
        <v>725</v>
      </c>
    </row>
    <row r="16" spans="1:5">
      <c r="A16" s="3" t="s">
        <v>715</v>
      </c>
    </row>
    <row r="17" spans="1:5">
      <c r="A17" s="4" t="s">
        <v>726</v>
      </c>
      <c r="B17" s="5" t="n">
        <v>300000</v>
      </c>
    </row>
    <row r="18" spans="1:5">
      <c r="A18" s="4" t="s">
        <v>727</v>
      </c>
      <c r="B18" s="9" t="n">
        <v>0.28</v>
      </c>
    </row>
    <row r="19" spans="1:5">
      <c r="A19" s="4" t="s">
        <v>728</v>
      </c>
      <c r="B19" s="7" t="n">
        <v>84000</v>
      </c>
    </row>
    <row r="20" spans="1:5">
      <c r="A20" s="4" t="s">
        <v>729</v>
      </c>
    </row>
    <row r="21" spans="1:5">
      <c r="A21" s="3" t="s">
        <v>715</v>
      </c>
    </row>
    <row r="22" spans="1:5">
      <c r="A22" s="4" t="s">
        <v>730</v>
      </c>
      <c r="D22" s="7" t="n">
        <v>4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7</v>
      </c>
    </row>
    <row r="4" spans="1:2">
      <c r="A4" s="4" t="s">
        <v>3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6:25:12Z</dcterms:created>
  <dcterms:modified xmlns:dcterms="http://purl.org/dc/terms/" xmlns:xsi="http://www.w3.org/2001/XMLSchema-instance" xsi:type="dcterms:W3CDTF">2017-04-14T16:25:12Z</dcterms:modified>
</cp:coreProperties>
</file>